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HAREHOLDERS' EQUI" sheetId="6" state="visible" r:id="rId6"/>
    <sheet xmlns:r="http://schemas.openxmlformats.org/officeDocument/2006/relationships" name="CONSOLIDATED CASH FLOWS STATEME"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ACCUMULATED OTHER COMPREHENSIV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MATERIAL TRANSACTIONS AFFECTING" sheetId="13" state="visible" r:id="rId13"/>
    <sheet xmlns:r="http://schemas.openxmlformats.org/officeDocument/2006/relationships" name="DERIVATIVE FINANCIAL INSTRUMEN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 sheetId="18" state="visible" r:id="rId18"/>
    <sheet xmlns:r="http://schemas.openxmlformats.org/officeDocument/2006/relationships" name="BASIS OF PRESENTATION (Policies" sheetId="19" state="visible" r:id="rId19"/>
    <sheet xmlns:r="http://schemas.openxmlformats.org/officeDocument/2006/relationships" name="INCOME TAXES (Policies)" sheetId="20" state="visible" r:id="rId20"/>
    <sheet xmlns:r="http://schemas.openxmlformats.org/officeDocument/2006/relationships" name="COMMITMENTS AND CONTINGENCIES (" sheetId="21" state="visible" r:id="rId21"/>
    <sheet xmlns:r="http://schemas.openxmlformats.org/officeDocument/2006/relationships" name="EARNINGS PER SHARE (Tables)" sheetId="22" state="visible" r:id="rId22"/>
    <sheet xmlns:r="http://schemas.openxmlformats.org/officeDocument/2006/relationships" name="ACCUMULATED OTHER COMPREHENSI23" sheetId="23" state="visible" r:id="rId23"/>
    <sheet xmlns:r="http://schemas.openxmlformats.org/officeDocument/2006/relationships" name="GOODWILL AND INTANGIBLE ASSETS " sheetId="24" state="visible" r:id="rId24"/>
    <sheet xmlns:r="http://schemas.openxmlformats.org/officeDocument/2006/relationships" name="MATERIAL TRANSACTIONS AFFECTI25" sheetId="25" state="visible" r:id="rId25"/>
    <sheet xmlns:r="http://schemas.openxmlformats.org/officeDocument/2006/relationships" name="DERIVATIVE FINANCIAL INSTRUME26" sheetId="26" state="visible" r:id="rId26"/>
    <sheet xmlns:r="http://schemas.openxmlformats.org/officeDocument/2006/relationships" name="SEGMENT REPORTING (Tables)" sheetId="27" state="visible" r:id="rId27"/>
    <sheet xmlns:r="http://schemas.openxmlformats.org/officeDocument/2006/relationships" name="BASIS OF PRESENTATION - Additio" sheetId="28" state="visible" r:id="rId28"/>
    <sheet xmlns:r="http://schemas.openxmlformats.org/officeDocument/2006/relationships" name="EARNINGS PER SHARE (Detail)" sheetId="29" state="visible" r:id="rId29"/>
    <sheet xmlns:r="http://schemas.openxmlformats.org/officeDocument/2006/relationships" name="ACCUMULATED OTHER COMPREHENSI30" sheetId="30" state="visible" r:id="rId30"/>
    <sheet xmlns:r="http://schemas.openxmlformats.org/officeDocument/2006/relationships" name="ACCUMULATED OTHER COMPREHENSI31" sheetId="31" state="visible" r:id="rId31"/>
    <sheet xmlns:r="http://schemas.openxmlformats.org/officeDocument/2006/relationships" name="BUSINESS COMBINATIONS- Addition"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MATERIAL TRANSACTIONS AFFECTI36" sheetId="36" state="visible" r:id="rId36"/>
    <sheet xmlns:r="http://schemas.openxmlformats.org/officeDocument/2006/relationships" name="MATERIAL TRANSACTIONS AFFECTI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SEGMENT REPORTING - Reportable " sheetId="43" state="visible" r:id="rId43"/>
    <sheet xmlns:r="http://schemas.openxmlformats.org/officeDocument/2006/relationships" name="SEGMENT REPORTING - Additional " sheetId="44" state="visible" r:id="rId44"/>
    <sheet xmlns:r="http://schemas.openxmlformats.org/officeDocument/2006/relationships" name="SUBSEQUENT EVENT (Details)" sheetId="45" state="visible" r:id="rId45"/>
  </sheets>
  <definedNames/>
  <calcPr calcId="124519" fullCalcOnLoad="1"/>
</workbook>
</file>

<file path=xl/sharedStrings.xml><?xml version="1.0" encoding="utf-8"?>
<sst xmlns="http://schemas.openxmlformats.org/spreadsheetml/2006/main" uniqueCount="415">
  <si>
    <t>Document and Entity Information - shares</t>
  </si>
  <si>
    <t>6 Months Ended</t>
  </si>
  <si>
    <t>Feb. 28, 2018</t>
  </si>
  <si>
    <t>Mar. 14, 2018</t>
  </si>
  <si>
    <t>Document Type</t>
  </si>
  <si>
    <t>10-Q</t>
  </si>
  <si>
    <t>Amendment Flag</t>
  </si>
  <si>
    <t>false</t>
  </si>
  <si>
    <t>Document Period End Date</t>
  </si>
  <si>
    <t>Feb. 28,
		2018</t>
  </si>
  <si>
    <t>Document Fiscal Year Focus</t>
  </si>
  <si>
    <t>Document Fiscal Period Focus</t>
  </si>
  <si>
    <t>Q2</t>
  </si>
  <si>
    <t>Trading Symbol</t>
  </si>
  <si>
    <t>ACN</t>
  </si>
  <si>
    <t>Entity Registrant Name</t>
  </si>
  <si>
    <t>Accenture plc</t>
  </si>
  <si>
    <t>Entity Central Index Key</t>
  </si>
  <si>
    <t>Current Fiscal Year End Date</t>
  </si>
  <si>
    <t>--08-31</t>
  </si>
  <si>
    <t>Entity Filer Category</t>
  </si>
  <si>
    <t>Large Accelerated Filer</t>
  </si>
  <si>
    <t>Class A ordinary shares</t>
  </si>
  <si>
    <t>Entity Common Stock, Shares Outstanding</t>
  </si>
  <si>
    <t>Class X Ordinary Shares</t>
  </si>
  <si>
    <t>CONSOLIDATED BALANCE SHEETS - USD ($) $ in Thousands</t>
  </si>
  <si>
    <t>Aug. 31, 2017</t>
  </si>
  <si>
    <t>CURRENT ASSETS:</t>
  </si>
  <si>
    <t>Cash and cash equivalents</t>
  </si>
  <si>
    <t>Short-term investments</t>
  </si>
  <si>
    <t>Receivables from clients, net</t>
  </si>
  <si>
    <t>Unbilled services, net</t>
  </si>
  <si>
    <t>Other current assets</t>
  </si>
  <si>
    <t>Total current assets</t>
  </si>
  <si>
    <t>NON-CURRENT ASSETS:</t>
  </si>
  <si>
    <t>Investments</t>
  </si>
  <si>
    <t>Property and equipment, net</t>
  </si>
  <si>
    <t>Goodwill</t>
  </si>
  <si>
    <t>Deferred contract costs</t>
  </si>
  <si>
    <t>Deferred income taxes, net</t>
  </si>
  <si>
    <t>Other non-current assets</t>
  </si>
  <si>
    <t>Total non-current assets</t>
  </si>
  <si>
    <t>TOTAL ASSETS</t>
  </si>
  <si>
    <t>CURRENT LIABILITIES:</t>
  </si>
  <si>
    <t>Current portion of long-term debt and bank borrowings</t>
  </si>
  <si>
    <t>Accounts payable</t>
  </si>
  <si>
    <t>Deferred revenues</t>
  </si>
  <si>
    <t>Accrued payroll and related benefits</t>
  </si>
  <si>
    <t>Accrued consumption taxes</t>
  </si>
  <si>
    <t>Income taxes payable</t>
  </si>
  <si>
    <t>Other accrued liabilities</t>
  </si>
  <si>
    <t>Total current liabilities</t>
  </si>
  <si>
    <t>NON-CURRENT LIABILITIES:</t>
  </si>
  <si>
    <t>Long-term debt</t>
  </si>
  <si>
    <t>Retirement obligation</t>
  </si>
  <si>
    <t>Other non-current liabilities</t>
  </si>
  <si>
    <t>Total non-current liabilities</t>
  </si>
  <si>
    <t>COMMITMENTS AND CONTINGENCIES</t>
  </si>
  <si>
    <t xml:space="preserve"> </t>
  </si>
  <si>
    <t>SHAREHOLDERS’ EQUITY:</t>
  </si>
  <si>
    <t>Restricted share units</t>
  </si>
  <si>
    <t>Additional paid-in capital</t>
  </si>
  <si>
    <t>Treasury shares, at cost: Ordinary, 40,000 shares as of February 28, 2018 and August 31, 2017; Class A ordinary, XX,XXX,XXX and 23,408,811 shares as of February 28, 2018 and August 31, 2017, respectively</t>
  </si>
  <si>
    <t>Retained earnings</t>
  </si>
  <si>
    <t>Accumulated other comprehensive loss</t>
  </si>
  <si>
    <t>Total Accenture plc shareholders’ equity</t>
  </si>
  <si>
    <t>Noncontrolling interests</t>
  </si>
  <si>
    <t>Total shareholders’ equity</t>
  </si>
  <si>
    <t>TOTAL LIABILITIES AND SHAREHOLDERS’ EQUITY</t>
  </si>
  <si>
    <t>Ordinary Shares</t>
  </si>
  <si>
    <t>Ordinary shares, value</t>
  </si>
  <si>
    <t>CONSOLIDATED BALANCE SHEETS (Parenthetical)</t>
  </si>
  <si>
    <t>Feb. 28, 2018$ / sharesshares</t>
  </si>
  <si>
    <t>Feb. 28, 2018€ / sharesshares</t>
  </si>
  <si>
    <t>Aug. 31, 2017$ / sharesshares</t>
  </si>
  <si>
    <t>Aug. 31, 2017€ / sharesshares</t>
  </si>
  <si>
    <t>Ordinary shares, par value | € / shares</t>
  </si>
  <si>
    <t>Ordinary shares, shares authorized</t>
  </si>
  <si>
    <t>Ordinary shares, shares issued</t>
  </si>
  <si>
    <t>Treasury shares, ordinary shares</t>
  </si>
  <si>
    <t>Ordinary shares, par value | $ / shares</t>
  </si>
  <si>
    <t>Ordinary shares, shares outstanding</t>
  </si>
  <si>
    <t>CONSOLIDATED INCOME STATEMENTS - USD ($) $ in Thousands</t>
  </si>
  <si>
    <t>3 Months Ended</t>
  </si>
  <si>
    <t>Feb. 28, 2017</t>
  </si>
  <si>
    <t>REVENUES:</t>
  </si>
  <si>
    <t>Revenues before reimbursements (“Net revenues”)</t>
  </si>
  <si>
    <t>Reimbursements</t>
  </si>
  <si>
    <t>Revenues</t>
  </si>
  <si>
    <t>Cost of services:</t>
  </si>
  <si>
    <t>Cost of services before reimbursable expenses</t>
  </si>
  <si>
    <t>Reimbursable expenses</t>
  </si>
  <si>
    <t>Cost of services</t>
  </si>
  <si>
    <t>Sales and marketing</t>
  </si>
  <si>
    <t>General and administrative costs</t>
  </si>
  <si>
    <t>Total operating expenses</t>
  </si>
  <si>
    <t>OPERATING INCOME</t>
  </si>
  <si>
    <t>Interest income</t>
  </si>
  <si>
    <t>Interest expense</t>
  </si>
  <si>
    <t>Other income (expense), net</t>
  </si>
  <si>
    <t>Gain (loss) on sale of businesses</t>
  </si>
  <si>
    <t>INCOME BEFORE INCOME TAXES</t>
  </si>
  <si>
    <t>Provision for income taxes</t>
  </si>
  <si>
    <t>NET INCOME</t>
  </si>
  <si>
    <t>Net income attributable to noncontrolling interests in Accenture Holdings plc and Accenture Canada Holdings Inc.</t>
  </si>
  <si>
    <t>Net income attributable to noncontrolling interests – other</t>
  </si>
  <si>
    <t>NET INCOME ATTRIBUTABLE TO ACCENTURE PLC</t>
  </si>
  <si>
    <t>Weighted average Class A ordinary shares:</t>
  </si>
  <si>
    <t>Basic</t>
  </si>
  <si>
    <t>Diluted</t>
  </si>
  <si>
    <t>Earnings per Class A ordinary share:</t>
  </si>
  <si>
    <t>Cash dividends per share</t>
  </si>
  <si>
    <t>CONSOLIDATED STATEMENTS OF COMPREHENSIVE INCOME - USD ($) $ in Thousands</t>
  </si>
  <si>
    <t>Statement of Comprehensive Income [Abstract]</t>
  </si>
  <si>
    <t>OTHER COMPREHENSIVE INCOME (LOSS), NET OF TAX:</t>
  </si>
  <si>
    <t>Foreign currency translation</t>
  </si>
  <si>
    <t>Defined benefit plans</t>
  </si>
  <si>
    <t>Cash flow hedges</t>
  </si>
  <si>
    <t>Marketable securities</t>
  </si>
  <si>
    <t>OTHER COMPREHENSIVE INCOME (LOSS) ATTRIBUTABLE TO ACCENTURE PLC</t>
  </si>
  <si>
    <t>Other comprehensive income (loss) attributable to noncontrolling interests</t>
  </si>
  <si>
    <t>COMPREHENSIVE INCOME</t>
  </si>
  <si>
    <t>COMPREHENSIVE INCOME ATTRIBUTABLE TO ACCENTURE PLC</t>
  </si>
  <si>
    <t>Comprehensive income attributable to noncontrolling interests</t>
  </si>
  <si>
    <t>CONSOLIDATED SHAREHOLDERS' EQUITY STATEMENT - 6 months ended Feb. 28, 2018 - USD ($) shares in Thousands, $ in Thousands</t>
  </si>
  <si>
    <t>Total</t>
  </si>
  <si>
    <t>Restricted Share Units</t>
  </si>
  <si>
    <t>Additional Paid-in Capital</t>
  </si>
  <si>
    <t>Treasury Shares</t>
  </si>
  <si>
    <t>Retained Earnings</t>
  </si>
  <si>
    <t>Accumulated Other Comprehensive Loss</t>
  </si>
  <si>
    <t>Total Accenture plc Shareholders' Equity</t>
  </si>
  <si>
    <t>Noncontrolling Interests</t>
  </si>
  <si>
    <t>Beginning Balance at Aug. 31, 2017</t>
  </si>
  <si>
    <t>Beginning Balance (in shares) at Aug. 31, 2017</t>
  </si>
  <si>
    <t>Beginning Balance Treasury (in shares) at Aug. 31, 2017</t>
  </si>
  <si>
    <t>Increase (Decrease) in Stockholders' Equity [Roll Forward]</t>
  </si>
  <si>
    <t>Net income</t>
  </si>
  <si>
    <t>Other comprehensive income (loss)</t>
  </si>
  <si>
    <t>Purchases of Class A ordinary shares</t>
  </si>
  <si>
    <t>Purchases of Class A ordinary shares (in shares)</t>
  </si>
  <si>
    <t>Share-based compensation expense</t>
  </si>
  <si>
    <t>Purchases/redemptions of Accenture Holdings plc ordinary shares, Accenture Canada Holdings Inc. exchangeable shares and Class X ordinary shares</t>
  </si>
  <si>
    <t>Purchases/redemptions of Accenture Holdings plc ordinary shares, Accenture Canada Holdings Inc. exchangeable shares and Class X ordinary shares (in shares)</t>
  </si>
  <si>
    <t>Issuances of Class A ordinary shares</t>
  </si>
  <si>
    <t>Employee share programs</t>
  </si>
  <si>
    <t>Employee share programs (in shares)</t>
  </si>
  <si>
    <t>Upon redemption of Accenture Holdings plc ordinary shares (shares)</t>
  </si>
  <si>
    <t>Upon redemption of Accenture Holdings plc ordinary shares</t>
  </si>
  <si>
    <t>Dividends</t>
  </si>
  <si>
    <t>Other, net</t>
  </si>
  <si>
    <t>Ending Balance (in shares) at Feb. 28, 2018</t>
  </si>
  <si>
    <t>Ending Balance Treasury (in shares) at Feb. 28, 2018</t>
  </si>
  <si>
    <t>Ending Balance at Feb. 28, 2018</t>
  </si>
  <si>
    <t>CONSOLIDATED CASH FLOWS STATEMENTS - USD ($) $ in Thousands</t>
  </si>
  <si>
    <t>CASH FLOWS FROM OPERATING ACTIVITIES:</t>
  </si>
  <si>
    <t>Adjustments to reconcile Net income to Net cash provided by operating activities —</t>
  </si>
  <si>
    <t>Depreciation, amortization and asset impairments</t>
  </si>
  <si>
    <t>Change in assets and liabilities, net of acquisitions —</t>
  </si>
  <si>
    <t>Unbilled services, current and non-current, net</t>
  </si>
  <si>
    <t>Other current and non-current assets</t>
  </si>
  <si>
    <t>Deferred revenues, current and non-current</t>
  </si>
  <si>
    <t>Income taxes payable, current and non-current</t>
  </si>
  <si>
    <t>Other current and non-current liabilities</t>
  </si>
  <si>
    <t>Net cash provided by (used in) operating activities</t>
  </si>
  <si>
    <t>CASH FLOWS FROM INVESTING ACTIVITIES:</t>
  </si>
  <si>
    <t>Purchases of property and equipment</t>
  </si>
  <si>
    <t>Purchases of businesses and investments, net of cash acquired</t>
  </si>
  <si>
    <t>Proceeds from sales of businesses and investments, net of cash transferred</t>
  </si>
  <si>
    <t>Proceeds from sales of property and equipment</t>
  </si>
  <si>
    <t>Net cash provided by (used in) investing activities</t>
  </si>
  <si>
    <t>CASH FLOWS FROM FINANCING ACTIVITIES:</t>
  </si>
  <si>
    <t>Proceeds from issuance of ordinary shares</t>
  </si>
  <si>
    <t>Purchases of shares</t>
  </si>
  <si>
    <t>Proceeds from (repayments of) long-term debt, net</t>
  </si>
  <si>
    <t>Cash dividends paid</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 [Abstract]</t>
  </si>
  <si>
    <t>Income taxes paid</t>
  </si>
  <si>
    <t>BASIS OF PRESENTATION</t>
  </si>
  <si>
    <t>Organization, Consolidation and Presentation of Financial Statements [Abstract]</t>
  </si>
  <si>
    <t>BASIS OF PRESENTATION 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17 included in our Annual Report on Form 10-K filed with the SEC on October 26, 2017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six months ended February 28, 2018 are not necessarily indicative of the results that may be expected for the fiscal year ending August 31, 2018 . Allowances for Client Receivables and Unbilled Services As of February 28, 2018 and August 31, 2017 , total allowances recorded for client receivables and unbilled services were $52,236 and $74,450 , respectively. Depreciation and Amortization Depreciation expense was $107,445 and $213,596 for the three and six months ended February 28, 2018 , respectively, and $84,639 and $169,659 for the three and six months ended February 28, 2017 , respectively. As of February 28, 2018 and August 31, 2017 , total accumulated depreciation was $2,042,405 and $1,912,146 , respectively. Deferred transition amortization expense was $71,288 and $153,142 for the three and six months ended February 28, 2018 , respectively, and $69,844 and $139,129 for the three and six months ended February 28, 2017 , respectively. See Note 5 (Goodwill and Intangible Assets) for intangible asset amortization balances. New Accounting Pronouncements The following standards, issued by the Financial Accounting Standards Board (“FASB”), will, or are expected to, result in a change in practice and/or have a financial impact to our Consolidated Financial Statements: Standard Description Accenture Adoption Date Impact on the Financial Statements or Other Significant Matters 2016-16 : Income Taxes: Intra-Entity Transfers of Assets Other Than Inventory The guidance requires an entity to recognize the income tax consequences of intra-entity transfers, other than inventory, when the transfer occurs. Under current guidance in U.S. GAAP, in the case of depreciable or amortizable assets, the income tax consequences are deferred at the time of the intra-entity transfer and recognized as the assets are depreciated or amortized. The guidance requires modified retrospective transition with a cumulative catch-up adjustment to opening retained earnings in the period of adoption. September 1, 2018 The adoption of this Accounting Standards Update (“ASU”) will require that we record deferred tax assets on our Consolidated Balance Sheet at the beginning of fiscal 2019. The deferred tax assets, which could be up to $2.1 billion, represent income tax consequences of prior intra-entity transfers of assets, which are currently recognized over the expected life of the assets. Beginning in fiscal 2019, we will recognize incremental income tax expense as these deferred tax assets are utilized. Initially, this could represent approximately a 3.5 percentage point increase in the annual effective tax rate. However, the actual impact of adoption will depend on numerous factors, including activity for fiscal 2018 and management’s expectations regarding recoverability of the related deferred taxes. Adoption will not have any impact on cash flows. 2016-02 : Leases The guidance amends existing guidance to require lessees to recognize assets and liabilities on the balance sheet for the rights and obligations created by leases and to disclose additional quantitative and qualitative information about leasing arrangements. The guidance requires a modified retrospective method upon adoption. September 1, 2019 While we are continuing to assess the potential impact of this ASU, we currently believe the most significant impact relates to our accounting for office space operating leases. We anticipate this ASU will have a material impact on our Consolidated Balance Sheets but will not have a material impact on our other Consolidated Financial Statements or footnotes. 2014-09 : (Accounting Standard Codification 606), Revenue from Contracts with Customers and related updates The guidance replaces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guidance allows for both retrospective and modified retrospective methods of adoption. September 1, 2018 We performed an initial assessment of the impact of the ASU and developed a transition plan, including necessary changes to policies, processes, and internal controls as well as system enhancements to generate the information necessary for the new disclosures. The project is on schedule for adoption on September 1, 2018 and we will apply the modified retrospective method. We expect revenue recognition across our portfolio of services to remain largely unchanged. However, we expect to recognize revenue earlier than we do under current guidance in a few areas, including accounting for variable fees and for certain consulting services, which will be recognized over time rather than at a point in time. While we have not finalized our assessment of the impact of the ASU, based on the analysis completed to date, we do not currently anticipate that the ASU will have a material impact on our Consolidated Financial Statements.</t>
  </si>
  <si>
    <t>EARNINGS PER SHARE</t>
  </si>
  <si>
    <t>Earnings Per Share [Abstract]</t>
  </si>
  <si>
    <t>EARNINGS PER SHARE Basic and diluted earnings per share were calculated as follows: Three Months Ended Six Months Ended February 28, 2018 February 28, 2017 February 28, 2018 February 28, 2017 Basic Earnings per share Net income attributable to Accenture plc $ 863,703 $ 838,752 $ 1,987,363 $ 1,843,228 Basic weighted average Class A ordinary shares 617,854,667 621,999,948 616,838,561 621,787,252 Basic earnings per share $ 1.40 $ 1.35 $ 3.22 $ 2.96 Diluted Earnings per share Net income attributable to Accenture plc $ 863,703 $ 838,752 $ 1,987,363 $ 1,843,228 Net income attributable to noncontrolling interests in Accenture Holdings plc and Accenture Canada Holdings Inc. (1) 37,401 37,961 86,534 84,413 Net income for diluted earnings per share calculation $ 901,104 $ 876,713 $ 2,073,897 $ 1,927,641 Basic weighted average Class A ordinary shares 617,854,667 621,999,948 616,838,561 621,787,252 Class A ordinary shares issuable upon redemption/exchange of noncontrolling interests (1) 26,754,491 28,180,804 27,010,093 28,451,331 Diluted effect of employee compensation related to Class A ordinary shares 11,250,825 10,732,934 12,279,965 11,966,080 Diluted effect of share purchase plans related to Class A ordinary shares 258,813 165,689 252,558 242,017 Diluted weighted average Class A ordinary shares 656,118,796 661,079,375 656,381,177 662,446,680 Diluted earnings per share $ 1.37 $ 1.33 $ 3.16 $ 2.91 _______________ (1) 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 See Note 11 (Subsequent Event) for additional information on Accenture Holdings plc.</t>
  </si>
  <si>
    <t>ACCUMULATED OTHER COMPREHENSIVE LOSS</t>
  </si>
  <si>
    <t>Equity [Abstract]</t>
  </si>
  <si>
    <t>ACCUMULATED OTHER COMPREHENSIVE LOSS The following table summarizes the changes in the accumulated balances for each component of accumulated other comprehensive loss attributable to Accenture plc: Three Months Ended Six Months Ended February 28, 2018 February 28, 2017 February 28, 2018 February 28, 2017 Foreign currency translation Beginning balance $ (797,375 ) $ (1,110,654 ) $ (770,043 ) $ (919,963 ) Foreign currency translation 134,318 84,249 103,561 (119,476 ) Income tax benefit (expense) (1,257 ) (1,247 ) (183 ) (395 ) Portion attributable to noncontrolling interests (11,438 ) (230 ) (9,087 ) 11,952 Foreign currency translation, net of tax 121,623 82,772 94,291 (107,919 ) Ending balance (675,752 ) (1,027,882 ) (675,752 ) (1,027,882 ) Defined benefit plans Beginning balance (434,389 ) (798,072 ) (440,619 ) (809,504 ) Pension settlement 2,119 — 2,119 — Reclassifications into net periodic pension and 9,036 (6,794 ) 18,797 11,030 Income tax benefit (expense) (2,933 ) (427 ) (6,192 ) (6,290 ) Portion attributable to noncontrolling interests (333 ) 324 (605 ) (205 ) Defined benefit plans, net of tax 7,889 (6,897 ) 14,119 4,535 Ending balance (426,500 ) (804,969 ) (426,500 ) (804,969 ) Cash flow hedges Beginning balance 97,368 53,508 114,635 68,011 Unrealized gain (loss) (53,710 ) 89,886 (45,385 ) 83,780 Reclassification adjustments into Cost of services (32,105 ) (25,319 ) (60,721 ) (47,468 ) Income tax benefit (expense) 19,370 (22,753 ) 21,639 (9,672 ) Portion attributable to noncontrolling interests 2,718 (1,822 ) 3,473 (1,151 ) Cash flow hedges, net of tax (63,727 ) 39,992 (80,994 ) 25,489 Ending balance (2) 33,641 93,500 33,641 93,500 Marketable securities Beginning balance 1,243 — 1,243 (264 ) Unrealized gain (loss) 1,454 — 1,454 462 Income tax benefit (expense) (305 ) — (305 ) (183 ) Portion attributable to noncontrolling interests (47 ) — (47 ) (15 ) Marketable securities, net of tax 1,102 — 1,102 264 Ending balance 2,345 — 2,345 — Accumulated other comprehensive loss $ (1,066,266 ) $ (1,739,351 ) $ (1,066,266 ) $ (1,739,351 ) _______________ (1) Reclassifications into net periodic pension and post-retirement expense are recognized in Cost of services, Sales and marketing and General and administrative costs. (2) As of February 28, 2018 , $67,482 of net unrealized gains related to derivatives designated as cash flow hedges is expected to be reclassified into Cost of services in the next 12 months.</t>
  </si>
  <si>
    <t>BUSINESS COMBINATIONS</t>
  </si>
  <si>
    <t>Business Combination, Goodwill [Abstract]</t>
  </si>
  <si>
    <t>BUSINESS COMBINATIONS During the six months ended February 28, 2018 , we completed individually immaterial acquisitions for total consideration of $313,814 , net of cash acquired. The pro forma effects of these acquisitions on our operations were not material.</t>
  </si>
  <si>
    <t>GOODWILL AND INTANGIBLE ASSETS</t>
  </si>
  <si>
    <t>Goodwill and Intangible Assets Disclosure [Abstract]</t>
  </si>
  <si>
    <t>Goodwill and Intangible Assets Disclosure</t>
  </si>
  <si>
    <t>GOODWILL AND INTANGIBLE ASSETS Goodwill The changes in the carrying amount of goodwill by reportable operating segment were as follows: August 31, Additions/ Foreign February 28, Communications, Media &amp; Technology $ 775,802 $ 69,428 $ 14,257 $ 859,487 Financial Services 1,151,024 12,723 9,480 1,173,227 Health &amp; Public Service 934,374 2,279 2,987 939,640 Products 1,698,140 142,141 22,817 1,863,098 Resources 443,012 3,527 4,206 450,745 Total $ 5,002,352 $ 230,098 $ 53,747 $ 5,286,197 Goodwill includes immaterial adjustments related to prior period acquisitions. Intangible Assets Our definite-lived intangible assets by major asset class were as follows: February 28, 2018 August 31, 2017 Intangible Asset Class Gross Carrying Amount Accumulated Amortization Net Carrying Amount Gross Carrying Amount Accumulated Amortization Net Carrying Amount Customer-related $ 856,784 $ (271,743 ) $ 585,041 $ 809,683 $ (235,315 ) $ 574,368 Technology 110,587 (54,541 ) 56,046 108,929 (65,453 ) 43,476 Patents 126,891 (64,898 ) 61,993 124,669 (62,543 ) 62,126 Other 49,755 (24,010 ) 25,745 52,342 (21,930 ) 30,412 Total $ 1,144,017 $ (415,192 ) $ 728,825 $ 1,095,623 $ (385,241 ) $ 710,382 Total amortization related to our intangible assets was $41,931 and 86,559 for the three and six months ended February 28, 2018 , respectively. Total amortization related to our intangible assets was $33,324 and $66,452 for the three and six months ended February 28, 2017 , respectively. Estimated future amortization related to intangible assets held as of February 28, 2018 is as follows: Fiscal Year Estimated Amortization Remainder of 2018 $ 82,332 2019 128,144 2020 112,325 2021 103,207 2022 87,273 Thereafter 215,544 Total $ 728,825</t>
  </si>
  <si>
    <t>MATERIAL TRANSACTIONS AFFECTING SHAREHOLDERS' EQUITY</t>
  </si>
  <si>
    <t>SHAREHOLDERS' EQUITY</t>
  </si>
  <si>
    <t>MATERIAL TRANSACTIONS AFFECTING SHAREHOLDERS’ EQUITY Dividends Our dividend activity during the six months ended February 28, 2018 was as follows: Dividend Per Accenture plc Class A Accenture Holdings plc Ordinary Total Cash Dividend Payment Date Record Date Cash Outlay Record Date Cash Outlay November 15, 2017 $ 1.33 October 19, 2017 $ 817,241 October 17, 2017 $ 36,373 $ 853,614 The payment of the cash dividends also resulted in the issuance of an immaterial number of additional restricted share units to holders of restricted share units. Subsequent Event On March 21, 2018 , the Board of Directors of Accenture plc declared a semi-annual cash dividend of $1.33 per share on its Class A ordinary shares for shareholders of record at the close of business on April 12, 2018 payable on May 15, 2018 . The payment of the cash dividend will result in the issuance of an immaterial number of additional restricted share units to holders of restricted share units.</t>
  </si>
  <si>
    <t>DERIVATIVE FINANCIAL INSTRUMENTS</t>
  </si>
  <si>
    <t>Derivative Instruments and Hedging Activities Disclosure [Abstract]</t>
  </si>
  <si>
    <t xml:space="preserve"> DERIVATIVE FINANCIAL INSTRUMENTS In the normal course of business, we use derivative financial instruments to manage foreign currency exchange rate risk. Our derivative financial instruments consist of deliverable and non-deliverable foreign currency forward contracts. Cash Flow Hedge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three and six months ended February 28, 2018 and 2017 , as well as those expected to be reclassified into Cost of services in the next 12 months, see Note 3 (Accumulated Other Comprehensive Loss) to these Consolidated Financial Statements. Other Derivatives Realized gains or losses and changes in the estimated fair value of foreign currency forward contracts that have not been designated as hedges were net gains of $56,316 and $46,783 for the three and six months ended February 28, 2018 , respectively, and a net gain of $19,780 and a net loss of $118,313 for the three and six months ended February 28, 2017 , respectively. Gains and losses on these contracts are recorded in Other income (expense), net in the Consolidated Income Statements and are offset by gains and losses on the related hedged items. Fair Value of Derivative Instruments The notional and fair values of all derivative instruments were as follows: February 28, August 31, Assets Cash Flow Hedges Other current assets $ 94,232 $ 133,935 Other non-current assets 31,722 82,770 Other Derivatives Other current assets 16,461 11,470 Total assets $ 142,415 $ 228,175 Liabilities Cash Flow Hedges Other accrued liabilities $ 26,750 $ 21,632 Other non-current liabilities 27,182 17,244 Other Derivatives Other accrued liabilities 20,855 12,242 Total liabilities $ 74,787 $ 51,118 Total fair value $ 67,628 $ 177,057 Total notional value $ 9,147,399 $ 9,290,345 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was as follows: February 28, August 31, Net derivative assets $ 101,776 $ 189,066 Net derivative liabilities 34,148 12,009 Total fair value $ 67,628 $ 177,057</t>
  </si>
  <si>
    <t>INCOME TAXES</t>
  </si>
  <si>
    <t>Income Tax Disclosure [Abstract]</t>
  </si>
  <si>
    <t>INCOME TAXES On December 22, 2017, the U.S. enacted the Tax Cuts and Jobs Act (the “Tax Act”), which significantly changed U.S. tax law. The Tax Act lowered the U.S. statutory federal income tax rate from 35% to 21% , effective January 1, 2018, resulting in a blended U.S. statutory federal income tax rate of 25.7% for our fiscal year ended August 31, 2018. The Tax Act could modestly impact our ongoing effective tax rate by imposing taxes on our intercompany transactions and limiting our ability to deduct certain expenses. Due to the timing of the enactment and the complexity involved in applying the provisions of the Tax Act, we have recorded provisional amounts in our financial statements as of February 28, 2018. We recognized a provisional tax expense of $136,724 primarily to remeasure our net deferred tax assets at the new, lower rates. As we collect and analyze data, including our forecast of when we expect to realize certain deferred tax amounts, we may adjust the provisional amounts. In addition, we have not yet made an accounting policy election to consider the taxes on our intercompany transactions in determining the amount of our valuation allowance. Those adjustments and the election may materially impact our provision for income taxes and effective tax rate in the period in which the adjustments are made. 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 Our effective tax rates for the three months ended February 28, 2018 and 2017 were 26.1% and 20.7% , respectively. Our effective tax rates for the six months ended February 28, 2018 and 2017 were 23.0% and 20.5% , respectively. Excluding the provisional tax expense, described above, the effective tax rates would have been 15.1% and 18.0% for the three and six months ended February 28, 2018 , respectively. The effective tax rates for the three and six months ended February 28, 2018 benefited from lower expenses for adjustments to prior year tax liabilities in fiscal 2018, partially offset by lower benefits from final determinations of prior year U.S. taxes in fiscal 2018.</t>
  </si>
  <si>
    <t>Commitments and Contingencies Disclosure [Abstract]</t>
  </si>
  <si>
    <t>COMMITMENTS AND CONTINGENCIES Commitments We have either the right to purchase at fair value or, if certain events occur, may be required to purchase at fair value outstanding shares of our Avanade Inc. and SinnerSchrader AG subsidiaries. As of February 28, 2018 and August 31, 2017 , we have reflected the fair value of $93,358 and $52,996 , respectively, related to redeemable common stock and the intrinsic value of the options on redeemable common stock of these subsidiaries in Other accrued liabilities in the Consolidated Balance Sheets. Indemnifications and Guarantees In the normal course of business and in conjunction with certain client engagements, we have entered into contractual arrangements through which it may be obligated to indemnify clients with respect to certain matters. As of February 28, 2018 and August 31, 2017 , our aggregate potential liability to our clients for expressly limited guarantees involving the performance of third parties was approximately $872,000 and $697,000 , respectively, of which all but approximately $154,000 and $149,000 ,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 To date, we have not been required to make any significant payment under any of the arrangements described above. We have assessed the current status of performance/payment risk related to arrangements with limited guarantees, warranty obligations, unspecified limitations and/or indemnification provisions and believe that any potential payments would be immaterial to the Consolidated Financial Statements, as a whole. Legal Contingencies As of February 28, 2018 , we or our present personnel had been named as a defendant in various litigation matters. We and/or our personnel also from time to time are involved in investigations by various regulatory or legal authorities concerning matters arising in the course of our business around the world. Based on the present status of these matters, management believes the range of reasonably possible losses in addition to amounts accrued, net of insurance recoveries, will not have a material effect on our results of operations or financial condition.</t>
  </si>
  <si>
    <t>SEGMENT REPORTING</t>
  </si>
  <si>
    <t>Segment Reporting [Abstract]</t>
  </si>
  <si>
    <t>SEGMENT REPORTING Our reportable operating segments are our five operating groups, which are Communications, Media &amp; Technology; Financial Services; Health &amp; Public Service; Products; and Resources. Information regarding our reportable operating segments is as follows: Three Months Ended February 28, 2018 February 28, 2017 Net Operating Net Operating Communications, Media &amp; Technology $ 1,934,823 $ 315,603 $ 1,620,728 $ 214,738 Financial Services 2,024,927 307,926 1,769,611 268,164 Health &amp; Public Service 1,642,368 155,420 1,511,564 189,115 Products 2,631,305 374,114 2,264,828 363,762 Resources 1,337,320 129,701 1,144,725 102,874 Other 14,699 — 6,215 — Total $ 9,585,442 $ 1,282,764 $ 8,317,671 $ 1,138,653 Six Months Ended February 28, 2018 February 28, 2017 Net Operating Net Operating Communications, Media &amp; Technology $ 3,804,593 $ 610,528 $ 3,306,924 $ 472,582 Financial Services 4,084,041 677,179 3,579,380 587,653 Health &amp; Public Service 3,276,479 378,610 3,012,338 388,342 Products 5,215,361 784,503 4,584,997 772,461 Resources 2,670,214 317,824 2,339,583 249,574 Other 57,976 — 9,966 — Total $ 19,108,664 $ 2,768,644 $ 16,833,188 $ 2,470,612</t>
  </si>
  <si>
    <t>SUBSEQUENT EVENT</t>
  </si>
  <si>
    <t>Subsequent Event [Abstract]</t>
  </si>
  <si>
    <t>Subsequent Events [Text Block]</t>
  </si>
  <si>
    <t>SUBSEQUENT EVENT On March 13, 2018, Accenture Holdings plc merged with and into Accenture plc. Accenture Holdings plc dissolved and all assets and liabilities were transferred to Accenture plc. Each ordinary shareholder of Accenture Holdings plc (other than Accenture plc and Accenture Holdings plc) received one Class A ordinary share of Accenture plc for every ordinary share in Accenture Holdings plc that they owned, and Accenture plc redeemed all Class X ordinary shares of Accenture plc held by such shareholders. The Consolidated Financial Statements reflect the ownership interests in Accenture Holdings plc and Accenture Canada Holdings Inc. held by certain current and former members of Accenture Leadership as noncontrolling interests . Prior to the merger, a 4% non-controlling ownership interest percentage was held by Accenture Holdings plc and Accenture Canada Holdings Inc. and subsequent to the merger, the non-controlling ownership percentage is less than 1% held by only Accenture Canada Holdings Inc.</t>
  </si>
  <si>
    <t>BASIS OF PRESENTATION (Policies)</t>
  </si>
  <si>
    <t>Basis of Presentation</t>
  </si>
  <si>
    <t>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17 included in our Annual Report on Form 10-K filed with the SEC on October 26, 2017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six months ended February 28, 2018 are not necessarily indicative of the results that may be expected for the fiscal year ending August 31, 2018 .</t>
  </si>
  <si>
    <t>New Accounting Pronouncements, Policy</t>
  </si>
  <si>
    <t>New Accounting Pronouncements The following standards, issued by the Financial Accounting Standards Board (“FASB”), will, or are expected to, result in a change in practice and/or have a financial impact to our Consolidated Financial Statements: Standard Description Accenture Adoption Date Impact on the Financial Statements or Other Significant Matters 2016-16 : Income Taxes: Intra-Entity Transfers of Assets Other Than Inventory The guidance requires an entity to recognize the income tax consequences of intra-entity transfers, other than inventory, when the transfer occurs. Under current guidance in U.S. GAAP, in the case of depreciable or amortizable assets, the income tax consequences are deferred at the time of the intra-entity transfer and recognized as the assets are depreciated or amortized. The guidance requires modified retrospective transition with a cumulative catch-up adjustment to opening retained earnings in the period of adoption. September 1, 2018 The adoption of this Accounting Standards Update (“ASU”) will require that we record deferred tax assets on our Consolidated Balance Sheet at the beginning of fiscal 2019. The deferred tax assets, which could be up to $2.1 billion, represent income tax consequences of prior intra-entity transfers of assets, which are currently recognized over the expected life of the assets. Beginning in fiscal 2019, we will recognize incremental income tax expense as these deferred tax assets are utilized. Initially, this could represent approximately a 3.5 percentage point increase in the annual effective tax rate. However, the actual impact of adoption will depend on numerous factors, including activity for fiscal 2018 and management’s expectations regarding recoverability of the related deferred taxes. Adoption will not have any impact on cash flows. 2016-02 : Leases The guidance amends existing guidance to require lessees to recognize assets and liabilities on the balance sheet for the rights and obligations created by leases and to disclose additional quantitative and qualitative information about leasing arrangements. The guidance requires a modified retrospective method upon adoption. September 1, 2019 While we are continuing to assess the potential impact of this ASU, we currently believe the most significant impact relates to our accounting for office space operating leases. We anticipate this ASU will have a material impact on our Consolidated Balance Sheets but will not have a material impact on our other Consolidated Financial Statements or footnotes. 2014-09 : (Accounting Standard Codification 606), Revenue from Contracts with Customers and related updates The guidance replaces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guidance allows for both retrospective and modified retrospective methods of adoption. September 1, 2018 We performed an initial assessment of the impact of the ASU and developed a transition plan, including necessary changes to policies, processes, and internal controls as well as system enhancements to generate the information necessary for the new disclosures. The project is on schedule for adoption on September 1, 2018 and we will apply the modified retrospective method. We expect revenue recognition across our portfolio of services to remain largely unchanged. However, we expect to recognize revenue earlier than we do under current guidance in a few areas, including accounting for variable fees and for certain consulting services, which will be recognized over time rather than at a point in time. While we have not finalized our assessment of the impact of the ASU, based on the analysis completed to date, we do not currently anticipate that the ASU will have a material impact on our Consolidated Financial Statements.</t>
  </si>
  <si>
    <t>INCOME TAXES (Policies)</t>
  </si>
  <si>
    <t>Accounting Policies [Abstract]</t>
  </si>
  <si>
    <t>Income Taxes</t>
  </si>
  <si>
    <t xml:space="preserve">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 </t>
  </si>
  <si>
    <t>COMMITMENTS AND CONTINGENCIES (Policies)</t>
  </si>
  <si>
    <t>Commitments and Contingencies, Policy [Policy Text Block]</t>
  </si>
  <si>
    <t>Indemnifications and Guarantees In the normal course of business and in conjunction with certain client engagements, we have entered into contractual arrangements through which it may be obligated to indemnify clients with respect to certain matters. As of February 28, 2018 and August 31, 2017 , our aggregate potential liability to our clients for expressly limited guarantees involving the performance of third parties was approximately $872,000 and $697,000 , respectively, of which all but approximately $154,000 and $149,000 ,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t>
  </si>
  <si>
    <t>EARNINGS PER SHARE (Tables)</t>
  </si>
  <si>
    <t>Basic and Diluted Earnings Per Share</t>
  </si>
  <si>
    <t>Basic and diluted earnings per share were calculated as follows: Three Months Ended Six Months Ended February 28, 2018 February 28, 2017 February 28, 2018 February 28, 2017 Basic Earnings per share Net income attributable to Accenture plc $ 863,703 $ 838,752 $ 1,987,363 $ 1,843,228 Basic weighted average Class A ordinary shares 617,854,667 621,999,948 616,838,561 621,787,252 Basic earnings per share $ 1.40 $ 1.35 $ 3.22 $ 2.96 Diluted Earnings per share Net income attributable to Accenture plc $ 863,703 $ 838,752 $ 1,987,363 $ 1,843,228 Net income attributable to noncontrolling interests in Accenture Holdings plc and Accenture Canada Holdings Inc. (1) 37,401 37,961 86,534 84,413 Net income for diluted earnings per share calculation $ 901,104 $ 876,713 $ 2,073,897 $ 1,927,641 Basic weighted average Class A ordinary shares 617,854,667 621,999,948 616,838,561 621,787,252 Class A ordinary shares issuable upon redemption/exchange of noncontrolling interests (1) 26,754,491 28,180,804 27,010,093 28,451,331 Diluted effect of employee compensation related to Class A ordinary shares 11,250,825 10,732,934 12,279,965 11,966,080 Diluted effect of share purchase plans related to Class A ordinary shares 258,813 165,689 252,558 242,017 Diluted weighted average Class A ordinary shares 656,118,796 661,079,375 656,381,177 662,446,680 Diluted earnings per share $ 1.37 $ 1.33 $ 3.16 $ 2.91 _______________ (1) 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 See Note 11 (Subsequent Event) for additional information on Accenture Holdings plc.</t>
  </si>
  <si>
    <t>ACCUMULATED OTHER COMPREHENSIVE LOSS (Tables)</t>
  </si>
  <si>
    <t>Schedule of Accumulated Other Comprehensive Loss</t>
  </si>
  <si>
    <t>The following table summarizes the changes in the accumulated balances for each component of accumulated other comprehensive loss attributable to Accenture plc: Three Months Ended Six Months Ended February 28, 2018 February 28, 2017 February 28, 2018 February 28, 2017 Foreign currency translation Beginning balance $ (797,375 ) $ (1,110,654 ) $ (770,043 ) $ (919,963 ) Foreign currency translation 134,318 84,249 103,561 (119,476 ) Income tax benefit (expense) (1,257 ) (1,247 ) (183 ) (395 ) Portion attributable to noncontrolling interests (11,438 ) (230 ) (9,087 ) 11,952 Foreign currency translation, net of tax 121,623 82,772 94,291 (107,919 ) Ending balance (675,752 ) (1,027,882 ) (675,752 ) (1,027,882 ) Defined benefit plans Beginning balance (434,389 ) (798,072 ) (440,619 ) (809,504 ) Pension settlement 2,119 — 2,119 — Reclassifications into net periodic pension and 9,036 (6,794 ) 18,797 11,030 Income tax benefit (expense) (2,933 ) (427 ) (6,192 ) (6,290 ) Portion attributable to noncontrolling interests (333 ) 324 (605 ) (205 ) Defined benefit plans, net of tax 7,889 (6,897 ) 14,119 4,535 Ending balance (426,500 ) (804,969 ) (426,500 ) (804,969 ) Cash flow hedges Beginning balance 97,368 53,508 114,635 68,011 Unrealized gain (loss) (53,710 ) 89,886 (45,385 ) 83,780 Reclassification adjustments into Cost of services (32,105 ) (25,319 ) (60,721 ) (47,468 ) Income tax benefit (expense) 19,370 (22,753 ) 21,639 (9,672 ) Portion attributable to noncontrolling interests 2,718 (1,822 ) 3,473 (1,151 ) Cash flow hedges, net of tax (63,727 ) 39,992 (80,994 ) 25,489 Ending balance (2) 33,641 93,500 33,641 93,500 Marketable securities Beginning balance 1,243 — 1,243 (264 ) Unrealized gain (loss) 1,454 — 1,454 462 Income tax benefit (expense) (305 ) — (305 ) (183 ) Portion attributable to noncontrolling interests (47 ) — (47 ) (15 ) Marketable securities, net of tax 1,102 — 1,102 264 Ending balance 2,345 — 2,345 — Accumulated other comprehensive loss $ (1,066,266 ) $ (1,739,351 ) $ (1,066,266 ) $ (1,739,351 ) _______________ (1) Reclassifications into net periodic pension and post-retirement expense are recognized in Cost of services, Sales and marketing and General and administrative costs. (2) As of February 28, 2018 , $67,482 of net unrealized gains related to derivatives designated as cash flow hedges is expected to be reclassified into Cost of services in the next 12 months.</t>
  </si>
  <si>
    <t>GOODWILL AND INTANGIBLE ASSETS (Tables)</t>
  </si>
  <si>
    <t>Schedule of Goodwill [Table Text Block]</t>
  </si>
  <si>
    <t>The changes in the carrying amount of goodwill by reportable operating segment were as follows: August 31, Additions/ Foreign February 28, Communications, Media &amp; Technology $ 775,802 $ 69,428 $ 14,257 $ 859,487 Financial Services 1,151,024 12,723 9,480 1,173,227 Health &amp; Public Service 934,374 2,279 2,987 939,640 Products 1,698,140 142,141 22,817 1,863,098 Resources 443,012 3,527 4,206 450,745 Total $ 5,002,352 $ 230,098 $ 53,747 $ 5,286,197</t>
  </si>
  <si>
    <t>Schedule of Finite-Lived Intangible Assets [Table Text Block]</t>
  </si>
  <si>
    <t>Our definite-lived intangible assets by major asset class were as follows: February 28, 2018 August 31, 2017 Intangible Asset Class Gross Carrying Amount Accumulated Amortization Net Carrying Amount Gross Carrying Amount Accumulated Amortization Net Carrying Amount Customer-related $ 856,784 $ (271,743 ) $ 585,041 $ 809,683 $ (235,315 ) $ 574,368 Technology 110,587 (54,541 ) 56,046 108,929 (65,453 ) 43,476 Patents 126,891 (64,898 ) 61,993 124,669 (62,543 ) 62,126 Other 49,755 (24,010 ) 25,745 52,342 (21,930 ) 30,412 Total $ 1,144,017 $ (415,192 ) $ 728,825 $ 1,095,623 $ (385,241 ) $ 710,382</t>
  </si>
  <si>
    <t>Schedule of Finite-Lived Intangible Assets, Future Amortization Expense [Table Text Block]</t>
  </si>
  <si>
    <t>Fiscal Year Estimated Amortization Remainder of 2018 $ 82,332 2019 128,144 2020 112,325 2021 103,207 2022 87,273 Thereafter 215,544 Total $ 728,825</t>
  </si>
  <si>
    <t>MATERIAL TRANSACTIONS AFFECTING SHAREHOLDERS' EQUITY (Tables)</t>
  </si>
  <si>
    <t>Schedule of Dividend Activity</t>
  </si>
  <si>
    <t>Our dividend activity during the six months ended February 28, 2018 was as follows: Dividend Per Accenture plc Class A Accenture Holdings plc Ordinary Total Cash Dividend Payment Date Record Date Cash Outlay Record Date Cash Outlay November 15, 2017 $ 1.33 October 19, 2017 $ 817,241 October 17, 2017 $ 36,373 $ 853,614</t>
  </si>
  <si>
    <t>DERIVATIVE FINANCIAL INSTRUMENTS (Tables)</t>
  </si>
  <si>
    <t>Notional and Fair Values of All Derivative Instruments</t>
  </si>
  <si>
    <t>The notional and fair values of all derivative instruments were as follows: February 28, August 31, Assets Cash Flow Hedges Other current assets $ 94,232 $ 133,935 Other non-current assets 31,722 82,770 Other Derivatives Other current assets 16,461 11,470 Total assets $ 142,415 $ 228,175 Liabilities Cash Flow Hedges Other accrued liabilities $ 26,750 $ 21,632 Other non-current liabilities 27,182 17,244 Other Derivatives Other accrued liabilities 20,855 12,242 Total liabilities $ 74,787 $ 51,118 Total fair value $ 67,628 $ 177,057 Total notional value $ 9,147,399 $ 9,290,345</t>
  </si>
  <si>
    <t>Offsetting Derivative Assets and Liabilities Table</t>
  </si>
  <si>
    <t>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was as follows: February 28, August 31, Net derivative assets $ 101,776 $ 189,066 Net derivative liabilities 34,148 12,009 Total fair value $ 67,628 $ 177,057</t>
  </si>
  <si>
    <t>SEGMENT REPORTING (Tables)</t>
  </si>
  <si>
    <t>Reportable Operating Segments</t>
  </si>
  <si>
    <t>Our reportable operating segments are our five operating groups, which are Communications, Media &amp; Technology; Financial Services; Health &amp; Public Service; Products; and Resources. Information regarding our reportable operating segments is as follows: Three Months Ended February 28, 2018 February 28, 2017 Net Operating Net Operating Communications, Media &amp; Technology $ 1,934,823 $ 315,603 $ 1,620,728 $ 214,738 Financial Services 2,024,927 307,926 1,769,611 268,164 Health &amp; Public Service 1,642,368 155,420 1,511,564 189,115 Products 2,631,305 374,114 2,264,828 363,762 Resources 1,337,320 129,701 1,144,725 102,874 Other 14,699 — 6,215 — Total $ 9,585,442 $ 1,282,764 $ 8,317,671 $ 1,138,653 Six Months Ended February 28, 2018 February 28, 2017 Net Operating Net Operating Communications, Media &amp; Technology $ 3,804,593 $ 610,528 $ 3,306,924 $ 472,582 Financial Services 4,084,041 677,179 3,579,380 587,653 Health &amp; Public Service 3,276,479 378,610 3,012,338 388,342 Products 5,215,361 784,503 4,584,997 772,461 Resources 2,670,214 317,824 2,339,583 249,574 Other 57,976 — 9,966 — Total $ 19,108,664 $ 2,768,644 $ 16,833,188 $ 2,470,612</t>
  </si>
  <si>
    <t>BASIS OF PRESENTATION - Additional Information (Detail) - USD ($) $ in Thousands</t>
  </si>
  <si>
    <t>12 Months Ended</t>
  </si>
  <si>
    <t>Aug. 31, 2019</t>
  </si>
  <si>
    <t>Allowance for doubtful accounts receivable and unbilled services</t>
  </si>
  <si>
    <t>Depreciation</t>
  </si>
  <si>
    <t>Accumulated depreciation</t>
  </si>
  <si>
    <t>DeferredTransitionAmortizationExpense</t>
  </si>
  <si>
    <t>Accounting Standards Update 2016-16 [Member]</t>
  </si>
  <si>
    <t>New Accounting Pronouncement or Change in Accounting Principle, Effect of Adoption, Quantification, Percent</t>
  </si>
  <si>
    <t>3.50%</t>
  </si>
  <si>
    <t>Accounting Standards Update 2016-16 [Member] | Deferred Tax Asset [Domain]</t>
  </si>
  <si>
    <t>New Accounting Pronouncement or Change in Accounting Principle, Effect of Adoption, Quantification</t>
  </si>
  <si>
    <t>EARNINGS PER SHARE (Detail) - USD ($) $ / shares in Units, $ in Thousands</t>
  </si>
  <si>
    <t>Basic Earnings per share</t>
  </si>
  <si>
    <t>Net income attributable to Accenture plc</t>
  </si>
  <si>
    <t>Basic weighted average Class A ordinary shares</t>
  </si>
  <si>
    <t>Basic earnings per share</t>
  </si>
  <si>
    <t>Diluted Earnings per share</t>
  </si>
  <si>
    <t>Net income attributable to noncontrolling interests in Accenture Holdings plc and Accenture Canada Holdings Inc. (1)</t>
  </si>
  <si>
    <t>[1]</t>
  </si>
  <si>
    <t>Net income for diluted earnings per share calculation</t>
  </si>
  <si>
    <t>Class A ordinary shares issuable upon redemption/exchange of noncontrolling interests (1)</t>
  </si>
  <si>
    <t>Diluted effect of employee compensation related to Class A ordinary shares</t>
  </si>
  <si>
    <t>Diluted effect of share purchase plans related to Class A ordinary shares</t>
  </si>
  <si>
    <t>Diluted weighted average Class A ordinary shares</t>
  </si>
  <si>
    <t>Diluted earnings per share</t>
  </si>
  <si>
    <t>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 See Note 11 (Subsequent Event) for additional information on Accenture Holdings plc.</t>
  </si>
  <si>
    <t>ACCUMULATED OTHER COMPREHENSIVE LOSS (Details) - USD ($) $ in Thousands</t>
  </si>
  <si>
    <t>Beginning balance</t>
  </si>
  <si>
    <t>Income tax benefit (expense)</t>
  </si>
  <si>
    <t>Portion attributable to noncontrolling interests</t>
  </si>
  <si>
    <t>Foreign currency translation, net of tax</t>
  </si>
  <si>
    <t>Ending balance</t>
  </si>
  <si>
    <t>Pension settlement</t>
  </si>
  <si>
    <t>Reclassifications into net periodic pension and post-retirement expense (1)</t>
  </si>
  <si>
    <t>Defined benefit plans, net of tax</t>
  </si>
  <si>
    <t>Unrealized gain (loss)</t>
  </si>
  <si>
    <t>Reclassification adjustments into Cost of services</t>
  </si>
  <si>
    <t>Cash flow hedges, net of tax</t>
  </si>
  <si>
    <t>Ending balance (2)</t>
  </si>
  <si>
    <t>[2]</t>
  </si>
  <si>
    <t>Marketable securities, net of tax</t>
  </si>
  <si>
    <t>Reclassifications into net periodic pension and post-retirement expense are recognized in Cost of services, Sales and marketing and General and administrative costs.</t>
  </si>
  <si>
    <t>As of February 28, 2018, $67,482 of net unrealized gains related to derivatives designated as cash flow hedges is expected to be reclassified into Cost of services in the next 12 months.</t>
  </si>
  <si>
    <t>ACCUMULATED OTHER COMPREHENSIVE LOSS Derivatives Designated as Cash Flow Hedges (Details) $ in Thousands</t>
  </si>
  <si>
    <t>Feb. 28, 2018USD ($)</t>
  </si>
  <si>
    <t>Cost Of Services [Member] | Cash Flow Hedging [Member]</t>
  </si>
  <si>
    <t>Derivative [Line Items]</t>
  </si>
  <si>
    <t>Cash Flow Hedge Gain (Loss) to be Reclassified within Twelve Months</t>
  </si>
  <si>
    <t>BUSINESS COMBINATIONS- Additional Information (Detail) $ in Thousands</t>
  </si>
  <si>
    <t>Series of Individually Immaterial Business Acquisitions [Member]</t>
  </si>
  <si>
    <t>Business Acquisitions [Line Items]</t>
  </si>
  <si>
    <t>Cash Consideration</t>
  </si>
  <si>
    <t>GOODWILL AND INTANGIBLE ASSETS - Goodwill Rollforward (Details) $ in Thousands</t>
  </si>
  <si>
    <t>Goodwill [Line Items]</t>
  </si>
  <si>
    <t>Goodwill Acquired During Period And Adjustments</t>
  </si>
  <si>
    <t>Goodwill, Translation Adjustments</t>
  </si>
  <si>
    <t>Communications, Media &amp; Technology</t>
  </si>
  <si>
    <t>Financial Services</t>
  </si>
  <si>
    <t>Health &amp; Public Service</t>
  </si>
  <si>
    <t>Products</t>
  </si>
  <si>
    <t>Resources</t>
  </si>
  <si>
    <t>GOODWILL AND INTANGIBLE ASSETS - Intangible Table by Major Class (Details) - USD ($) $ in Thousands</t>
  </si>
  <si>
    <t>Finite-Lived Intangible Assets [Line Items]</t>
  </si>
  <si>
    <t>Gross Carrying Amount</t>
  </si>
  <si>
    <t>Accumulated Amortization</t>
  </si>
  <si>
    <t>Net Carrying Amount</t>
  </si>
  <si>
    <t>Customer-related</t>
  </si>
  <si>
    <t>Technology</t>
  </si>
  <si>
    <t>Patents</t>
  </si>
  <si>
    <t>Other</t>
  </si>
  <si>
    <t>GOODWILL AND INTANGIBLE ASSETS - Amortization (Details) - USD ($) $ in Thousands</t>
  </si>
  <si>
    <t>Amortization of Intangible Assets</t>
  </si>
  <si>
    <t>Finite-Lived Intangible Assets, Amortization Expense, Maturity Schedule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ATERIAL TRANSACTIONS AFFECTING SHAREHOLDERS' EQUITY - Dividend Activity (Detail) - USD ($) $ / shares in Units, $ in Thousands</t>
  </si>
  <si>
    <t>Dividends [Line Items]</t>
  </si>
  <si>
    <t>Dividend Per Share</t>
  </si>
  <si>
    <t>Dividend Payment November 2017 [Member] [Domain]</t>
  </si>
  <si>
    <t>Dividend Payment Date</t>
  </si>
  <si>
    <t>Nov. 15,
		2017</t>
  </si>
  <si>
    <t>Cash Outlay</t>
  </si>
  <si>
    <t>Dividend Payment November 2017 [Member] [Domain] | Accenture Holdings plc ordinary Shares and Accenture Canada Holdings Inc Exchangeable Shares [Member]</t>
  </si>
  <si>
    <t>Record Date</t>
  </si>
  <si>
    <t>Oct. 17,
		2017</t>
  </si>
  <si>
    <t>Dividend Payment November 2017 [Member] [Domain] | Class A ordinary shares</t>
  </si>
  <si>
    <t>Oct. 19,
		2017</t>
  </si>
  <si>
    <t>MATERIAL TRANSACTIONS AFFECTING SHAREHOLDERS' EQUITY - Subsequent Event - Additional Information (Details) - Dividend Declared [Member] - $ / shares</t>
  </si>
  <si>
    <t>May 15, 2018</t>
  </si>
  <si>
    <t>Apr. 12, 2018</t>
  </si>
  <si>
    <t>Mar. 21, 2018</t>
  </si>
  <si>
    <t>Class A Ordinary Shares</t>
  </si>
  <si>
    <t>Dividends Payable [Line Items]</t>
  </si>
  <si>
    <t>Cash dividend declared date</t>
  </si>
  <si>
    <t>Mar. 21,
		2018</t>
  </si>
  <si>
    <t>Cash dividend declared - $/ shares</t>
  </si>
  <si>
    <t>Cash dividend record date</t>
  </si>
  <si>
    <t>Apr. 12,
		2018</t>
  </si>
  <si>
    <t>Accenture Holdings plc ordinary [Member]</t>
  </si>
  <si>
    <t>Cash dividend payment date</t>
  </si>
  <si>
    <t>May 15,
		2018</t>
  </si>
  <si>
    <t>DERIVATIVE FINANCIAL INSTRUMENTS - Notional and Fair Values of All Derivative Instruments (Detail) - USD ($) $ in Thousands</t>
  </si>
  <si>
    <t>Assets</t>
  </si>
  <si>
    <t>Fair value of derivative assets</t>
  </si>
  <si>
    <t>Liabilities</t>
  </si>
  <si>
    <t>Fair value of derivative liabilities</t>
  </si>
  <si>
    <t>Total fair value</t>
  </si>
  <si>
    <t>Total notional value</t>
  </si>
  <si>
    <t>Cash Flow Hedging [Member] | Other current assets</t>
  </si>
  <si>
    <t>Cash Flow Hedging [Member] | Other non-current assets</t>
  </si>
  <si>
    <t>Cash Flow Hedging [Member] | Other accrued liabilities</t>
  </si>
  <si>
    <t>Cash Flow Hedging [Member] | Other non-current liabilities</t>
  </si>
  <si>
    <t>Other Derivatives | Other current assets</t>
  </si>
  <si>
    <t>Other Derivatives | Other accrued liabilities</t>
  </si>
  <si>
    <t>DERIVATIVE FINANCIAL INSTRUMENTS - Additional Information (Detail) - USD ($) $ in Thousands</t>
  </si>
  <si>
    <t>Realized gains or (losses) and changes in the estimated fair value of derivatives not designated as hedges</t>
  </si>
  <si>
    <t>DERIVATIVE FINANCIAL INSTRUMENTS Offsetting Derivative Assets and Liabilities (Details) - USD ($) $ in Thousands</t>
  </si>
  <si>
    <t>Offsetting [Abstract]</t>
  </si>
  <si>
    <t>Net derivative assets</t>
  </si>
  <si>
    <t>Net derivative liabilities</t>
  </si>
  <si>
    <t>INCOME TAXES (Details) - USD ($) $ in Thousands</t>
  </si>
  <si>
    <t>Jan. 01, 2018</t>
  </si>
  <si>
    <t>Dec. 31, 2017</t>
  </si>
  <si>
    <t>Aug. 31, 2018</t>
  </si>
  <si>
    <t>Effective Income Tax Rate Reconciliation, at Federal Statutory Income Tax Rate, Percent</t>
  </si>
  <si>
    <t>21.00%</t>
  </si>
  <si>
    <t>35.00%</t>
  </si>
  <si>
    <t>Blended U.S. Statutory Income Tax Rate</t>
  </si>
  <si>
    <t>25.70%</t>
  </si>
  <si>
    <t>Provisional Tax Expense Related to Tax Cuts and Jobs Act of 2017</t>
  </si>
  <si>
    <t>Effective Income Tax Rate Reconciliation, Percent</t>
  </si>
  <si>
    <t>26.10%</t>
  </si>
  <si>
    <t>20.70%</t>
  </si>
  <si>
    <t>23.00%</t>
  </si>
  <si>
    <t>20.50%</t>
  </si>
  <si>
    <t>Effective Income Tax Rate Excluding Effect of Tax Cuts and Jobs Acts of 2017</t>
  </si>
  <si>
    <t>15.10%</t>
  </si>
  <si>
    <t>18.00%</t>
  </si>
  <si>
    <t>COMMITMENTS AND CONTINGENCIES - Additional Information (Detail) - USD ($) $ in Thousands</t>
  </si>
  <si>
    <t>Commitments [Abstract]</t>
  </si>
  <si>
    <t>Redeemable common stock and options of subsidiary</t>
  </si>
  <si>
    <t>Indemnifications and Guarantees [Abstract]</t>
  </si>
  <si>
    <t>Expressly limited performance guarantee</t>
  </si>
  <si>
    <t>Portion of guarantee not recoverable</t>
  </si>
  <si>
    <t>SEGMENT REPORTING - Reportable Operating Segments (Detail) - USD ($) $ in Thousands</t>
  </si>
  <si>
    <t>Segment Reporting Information [Line Items]</t>
  </si>
  <si>
    <t>Net Revenues</t>
  </si>
  <si>
    <t>Operating Income</t>
  </si>
  <si>
    <t>SEGMENT REPORTING - Additional Information (Detail)</t>
  </si>
  <si>
    <t>Feb. 28, 2018segment</t>
  </si>
  <si>
    <t>Number of operating segments</t>
  </si>
  <si>
    <t>SUBSEQUENT EVENT (Details)</t>
  </si>
  <si>
    <t>Mar. 13, 2018</t>
  </si>
  <si>
    <t>Subsequent Events [Abstract]</t>
  </si>
  <si>
    <t>Noncontrolling Interest, Ownership Percentage by Noncontrolling Owners</t>
  </si>
  <si>
    <t>1.00%</t>
  </si>
  <si>
    <t>4.00%</t>
  </si>
</sst>
</file>

<file path=xl/styles.xml><?xml version="1.0" encoding="utf-8"?>
<styleSheet xmlns="http://schemas.openxmlformats.org/spreadsheetml/2006/main">
  <numFmts count="4">
    <numFmt formatCode="_(&quot;$ &quot;#,##0_);_(&quot;$ &quot;(#,##0)" numFmtId="164"/>
    <numFmt formatCode="_(&quot;€ &quot;#,##0_);_(&quot;€ &quot;(#,##0)" numFmtId="165"/>
    <numFmt formatCode="_(&quot;$ &quot;#,##0.0000000_);_(&quot;$ &quot;(#,##0.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3" t="s">
        <v>16</v>
      </c>
    </row>
    <row r="10" spans="1:3">
      <c r="A10" s="3" t="s">
        <v>17</v>
      </c>
      <c r="B10" s="4" t="n">
        <v>1467373</v>
      </c>
    </row>
    <row r="11" spans="1:3">
      <c r="A11" s="3" t="s">
        <v>18</v>
      </c>
      <c r="B11" s="3" t="s">
        <v>19</v>
      </c>
    </row>
    <row r="12" spans="1:3">
      <c r="A12" s="3" t="s">
        <v>20</v>
      </c>
      <c r="B12" s="3" t="s">
        <v>21</v>
      </c>
    </row>
    <row r="13" spans="1:3">
      <c r="A13" s="3" t="s">
        <v>22</v>
      </c>
    </row>
    <row r="14" spans="1:3">
      <c r="A14" s="3" t="s">
        <v>23</v>
      </c>
      <c r="C14" s="4" t="n">
        <v>672353051</v>
      </c>
    </row>
    <row r="15" spans="1:3">
      <c r="A15" s="3" t="s">
        <v>24</v>
      </c>
    </row>
    <row r="16" spans="1:3">
      <c r="A16" s="3" t="s">
        <v>23</v>
      </c>
      <c r="C16" s="4" t="n">
        <v>664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6" t="s">
        <v>190</v>
      </c>
    </row>
    <row r="4" spans="1:2">
      <c r="A4" s="3" t="s">
        <v>130</v>
      </c>
      <c r="B4" s="3"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6" t="s">
        <v>196</v>
      </c>
    </row>
    <row r="4" spans="1:2">
      <c r="A4" s="3" t="s">
        <v>197</v>
      </c>
      <c r="B4"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6" t="s">
        <v>190</v>
      </c>
    </row>
    <row r="4" spans="1:2">
      <c r="A4" s="3" t="s">
        <v>200</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6" t="s">
        <v>208</v>
      </c>
    </row>
    <row r="4" spans="1:2">
      <c r="A4" s="3" t="s">
        <v>57</v>
      </c>
      <c r="B4" s="3"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6" t="s">
        <v>184</v>
      </c>
    </row>
    <row r="4" spans="1:2">
      <c r="A4" s="3" t="s">
        <v>218</v>
      </c>
      <c r="B4" s="3" t="s">
        <v>219</v>
      </c>
    </row>
    <row r="5" spans="1:2">
      <c r="A5" s="3" t="s">
        <v>220</v>
      </c>
      <c r="B5" s="3"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3595079</v>
      </c>
      <c r="C3" s="7" t="n">
        <v>4126860</v>
      </c>
    </row>
    <row r="4" spans="1:3">
      <c r="A4" s="3" t="s">
        <v>29</v>
      </c>
      <c r="B4" s="4" t="n">
        <v>3418</v>
      </c>
      <c r="C4" s="4" t="n">
        <v>3011</v>
      </c>
    </row>
    <row r="5" spans="1:3">
      <c r="A5" s="3" t="s">
        <v>30</v>
      </c>
      <c r="B5" s="4" t="n">
        <v>5030698</v>
      </c>
      <c r="C5" s="4" t="n">
        <v>4569214</v>
      </c>
    </row>
    <row r="6" spans="1:3">
      <c r="A6" s="3" t="s">
        <v>31</v>
      </c>
      <c r="B6" s="4" t="n">
        <v>2480603</v>
      </c>
      <c r="C6" s="4" t="n">
        <v>2316043</v>
      </c>
    </row>
    <row r="7" spans="1:3">
      <c r="A7" s="3" t="s">
        <v>32</v>
      </c>
      <c r="B7" s="4" t="n">
        <v>1175150</v>
      </c>
      <c r="C7" s="4" t="n">
        <v>1082161</v>
      </c>
    </row>
    <row r="8" spans="1:3">
      <c r="A8" s="3" t="s">
        <v>33</v>
      </c>
      <c r="B8" s="4" t="n">
        <v>12284948</v>
      </c>
      <c r="C8" s="4" t="n">
        <v>12097289</v>
      </c>
    </row>
    <row r="9" spans="1:3">
      <c r="A9" s="6" t="s">
        <v>34</v>
      </c>
    </row>
    <row r="10" spans="1:3">
      <c r="A10" s="3" t="s">
        <v>31</v>
      </c>
      <c r="B10" s="4" t="n">
        <v>35786</v>
      </c>
      <c r="C10" s="4" t="n">
        <v>40938</v>
      </c>
    </row>
    <row r="11" spans="1:3">
      <c r="A11" s="3" t="s">
        <v>35</v>
      </c>
      <c r="B11" s="4" t="n">
        <v>218509</v>
      </c>
      <c r="C11" s="4" t="n">
        <v>211610</v>
      </c>
    </row>
    <row r="12" spans="1:3">
      <c r="A12" s="3" t="s">
        <v>36</v>
      </c>
      <c r="B12" s="4" t="n">
        <v>1196195</v>
      </c>
      <c r="C12" s="4" t="n">
        <v>1140598</v>
      </c>
    </row>
    <row r="13" spans="1:3">
      <c r="A13" s="3" t="s">
        <v>37</v>
      </c>
      <c r="B13" s="4" t="n">
        <v>5286197</v>
      </c>
      <c r="C13" s="4" t="n">
        <v>5002352</v>
      </c>
    </row>
    <row r="14" spans="1:3">
      <c r="A14" s="3" t="s">
        <v>38</v>
      </c>
      <c r="B14" s="4" t="n">
        <v>753910</v>
      </c>
      <c r="C14" s="4" t="n">
        <v>755871</v>
      </c>
    </row>
    <row r="15" spans="1:3">
      <c r="A15" s="3" t="s">
        <v>39</v>
      </c>
      <c r="B15" s="4" t="n">
        <v>2125608</v>
      </c>
      <c r="C15" s="4" t="n">
        <v>2214901</v>
      </c>
    </row>
    <row r="16" spans="1:3">
      <c r="A16" s="3" t="s">
        <v>40</v>
      </c>
      <c r="B16" s="4" t="n">
        <v>1231826</v>
      </c>
      <c r="C16" s="4" t="n">
        <v>1226331</v>
      </c>
    </row>
    <row r="17" spans="1:3">
      <c r="A17" s="3" t="s">
        <v>41</v>
      </c>
      <c r="B17" s="4" t="n">
        <v>10848031</v>
      </c>
      <c r="C17" s="4" t="n">
        <v>10592601</v>
      </c>
    </row>
    <row r="18" spans="1:3">
      <c r="A18" s="3" t="s">
        <v>42</v>
      </c>
      <c r="B18" s="4" t="n">
        <v>23132979</v>
      </c>
      <c r="C18" s="4" t="n">
        <v>22689890</v>
      </c>
    </row>
    <row r="19" spans="1:3">
      <c r="A19" s="6" t="s">
        <v>43</v>
      </c>
    </row>
    <row r="20" spans="1:3">
      <c r="A20" s="3" t="s">
        <v>44</v>
      </c>
      <c r="B20" s="4" t="n">
        <v>2914</v>
      </c>
      <c r="C20" s="4" t="n">
        <v>2907</v>
      </c>
    </row>
    <row r="21" spans="1:3">
      <c r="A21" s="3" t="s">
        <v>45</v>
      </c>
      <c r="B21" s="4" t="n">
        <v>1367464</v>
      </c>
      <c r="C21" s="4" t="n">
        <v>1525065</v>
      </c>
    </row>
    <row r="22" spans="1:3">
      <c r="A22" s="3" t="s">
        <v>46</v>
      </c>
      <c r="B22" s="4" t="n">
        <v>2930645</v>
      </c>
      <c r="C22" s="4" t="n">
        <v>2669520</v>
      </c>
    </row>
    <row r="23" spans="1:3">
      <c r="A23" s="3" t="s">
        <v>47</v>
      </c>
      <c r="B23" s="4" t="n">
        <v>3570698</v>
      </c>
      <c r="C23" s="4" t="n">
        <v>4060364</v>
      </c>
    </row>
    <row r="24" spans="1:3">
      <c r="A24" s="3" t="s">
        <v>48</v>
      </c>
      <c r="B24" s="4" t="n">
        <v>397238</v>
      </c>
      <c r="C24" s="4" t="n">
        <v>383391</v>
      </c>
    </row>
    <row r="25" spans="1:3">
      <c r="A25" s="3" t="s">
        <v>49</v>
      </c>
      <c r="B25" s="4" t="n">
        <v>602950</v>
      </c>
      <c r="C25" s="4" t="n">
        <v>708485</v>
      </c>
    </row>
    <row r="26" spans="1:3">
      <c r="A26" s="3" t="s">
        <v>50</v>
      </c>
      <c r="B26" s="4" t="n">
        <v>496003</v>
      </c>
      <c r="C26" s="4" t="n">
        <v>474547</v>
      </c>
    </row>
    <row r="27" spans="1:3">
      <c r="A27" s="3" t="s">
        <v>51</v>
      </c>
      <c r="B27" s="4" t="n">
        <v>9367912</v>
      </c>
      <c r="C27" s="4" t="n">
        <v>9824279</v>
      </c>
    </row>
    <row r="28" spans="1:3">
      <c r="A28" s="6" t="s">
        <v>52</v>
      </c>
    </row>
    <row r="29" spans="1:3">
      <c r="A29" s="3" t="s">
        <v>53</v>
      </c>
      <c r="B29" s="4" t="n">
        <v>25923</v>
      </c>
      <c r="C29" s="4" t="n">
        <v>22163</v>
      </c>
    </row>
    <row r="30" spans="1:3">
      <c r="A30" s="3" t="s">
        <v>46</v>
      </c>
      <c r="B30" s="4" t="n">
        <v>656638</v>
      </c>
      <c r="C30" s="4" t="n">
        <v>663248</v>
      </c>
    </row>
    <row r="31" spans="1:3">
      <c r="A31" s="3" t="s">
        <v>54</v>
      </c>
      <c r="B31" s="4" t="n">
        <v>1446277</v>
      </c>
      <c r="C31" s="4" t="n">
        <v>1408759</v>
      </c>
    </row>
    <row r="32" spans="1:3">
      <c r="A32" s="3" t="s">
        <v>39</v>
      </c>
      <c r="B32" s="4" t="n">
        <v>126056</v>
      </c>
      <c r="C32" s="4" t="n">
        <v>137098</v>
      </c>
    </row>
    <row r="33" spans="1:3">
      <c r="A33" s="3" t="s">
        <v>49</v>
      </c>
      <c r="B33" s="4" t="n">
        <v>682162</v>
      </c>
      <c r="C33" s="4" t="n">
        <v>574780</v>
      </c>
    </row>
    <row r="34" spans="1:3">
      <c r="A34" s="3" t="s">
        <v>55</v>
      </c>
      <c r="B34" s="4" t="n">
        <v>389585</v>
      </c>
      <c r="C34" s="4" t="n">
        <v>349363</v>
      </c>
    </row>
    <row r="35" spans="1:3">
      <c r="A35" s="3" t="s">
        <v>56</v>
      </c>
      <c r="B35" s="4" t="n">
        <v>3326641</v>
      </c>
      <c r="C35" s="4" t="n">
        <v>3155411</v>
      </c>
    </row>
    <row r="36" spans="1:3">
      <c r="A36" s="3" t="s">
        <v>57</v>
      </c>
      <c r="B36" s="3" t="s">
        <v>58</v>
      </c>
      <c r="C36" s="3" t="s">
        <v>58</v>
      </c>
    </row>
    <row r="37" spans="1:3">
      <c r="A37" s="6" t="s">
        <v>59</v>
      </c>
    </row>
    <row r="38" spans="1:3">
      <c r="A38" s="3" t="s">
        <v>60</v>
      </c>
      <c r="B38" s="4" t="n">
        <v>884982</v>
      </c>
      <c r="C38" s="4" t="n">
        <v>1095026</v>
      </c>
    </row>
    <row r="39" spans="1:3">
      <c r="A39" s="3" t="s">
        <v>61</v>
      </c>
      <c r="B39" s="4" t="n">
        <v>4266838</v>
      </c>
      <c r="C39" s="4" t="n">
        <v>3516399</v>
      </c>
    </row>
    <row r="40" spans="1:3">
      <c r="A40" s="3" t="s">
        <v>62</v>
      </c>
      <c r="B40" s="4" t="n">
        <v>-2552028</v>
      </c>
      <c r="C40" s="4" t="n">
        <v>-1649090</v>
      </c>
    </row>
    <row r="41" spans="1:3">
      <c r="A41" s="3" t="s">
        <v>63</v>
      </c>
      <c r="B41" s="4" t="n">
        <v>8149090</v>
      </c>
      <c r="C41" s="4" t="n">
        <v>7081855</v>
      </c>
    </row>
    <row r="42" spans="1:3">
      <c r="A42" s="3" t="s">
        <v>64</v>
      </c>
      <c r="B42" s="4" t="n">
        <v>-1066266</v>
      </c>
      <c r="C42" s="4" t="n">
        <v>-1094784</v>
      </c>
    </row>
    <row r="43" spans="1:3">
      <c r="A43" s="3" t="s">
        <v>65</v>
      </c>
      <c r="B43" s="4" t="n">
        <v>9682687</v>
      </c>
      <c r="C43" s="4" t="n">
        <v>8949477</v>
      </c>
    </row>
    <row r="44" spans="1:3">
      <c r="A44" s="3" t="s">
        <v>66</v>
      </c>
      <c r="B44" s="4" t="n">
        <v>755739</v>
      </c>
      <c r="C44" s="4" t="n">
        <v>760723</v>
      </c>
    </row>
    <row r="45" spans="1:3">
      <c r="A45" s="3" t="s">
        <v>67</v>
      </c>
      <c r="B45" s="4" t="n">
        <v>10438426</v>
      </c>
      <c r="C45" s="4" t="n">
        <v>9710200</v>
      </c>
    </row>
    <row r="46" spans="1:3">
      <c r="A46" s="3" t="s">
        <v>68</v>
      </c>
      <c r="B46" s="4" t="n">
        <v>23132979</v>
      </c>
      <c r="C46" s="4" t="n">
        <v>22689890</v>
      </c>
    </row>
    <row r="47" spans="1:3">
      <c r="A47" s="3" t="s">
        <v>69</v>
      </c>
    </row>
    <row r="48" spans="1:3">
      <c r="A48" s="6" t="s">
        <v>59</v>
      </c>
    </row>
    <row r="49" spans="1:3">
      <c r="A49" s="3" t="s">
        <v>70</v>
      </c>
      <c r="B49" s="4" t="n">
        <v>57</v>
      </c>
      <c r="C49" s="4" t="n">
        <v>57</v>
      </c>
    </row>
    <row r="50" spans="1:3">
      <c r="A50" s="3" t="s">
        <v>22</v>
      </c>
    </row>
    <row r="51" spans="1:3">
      <c r="A51" s="6" t="s">
        <v>59</v>
      </c>
    </row>
    <row r="52" spans="1:3">
      <c r="A52" s="3" t="s">
        <v>70</v>
      </c>
      <c r="B52" s="4" t="n">
        <v>14</v>
      </c>
      <c r="C52" s="4" t="n">
        <v>14</v>
      </c>
    </row>
    <row r="53" spans="1:3">
      <c r="A53" s="3" t="s">
        <v>24</v>
      </c>
    </row>
    <row r="54" spans="1:3">
      <c r="A54" s="6" t="s">
        <v>59</v>
      </c>
    </row>
    <row r="55" spans="1:3">
      <c r="A55" s="3" t="s">
        <v>70</v>
      </c>
      <c r="B55" s="7" t="n">
        <v>0</v>
      </c>
      <c r="C5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6" t="s">
        <v>223</v>
      </c>
    </row>
    <row r="4" spans="1:2">
      <c r="A4" s="3" t="s">
        <v>224</v>
      </c>
      <c r="B4" s="3"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6" t="s">
        <v>223</v>
      </c>
    </row>
    <row r="4" spans="1:2">
      <c r="A4" s="3" t="s">
        <v>227</v>
      </c>
      <c r="B4"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6" t="s">
        <v>187</v>
      </c>
    </row>
    <row r="4" spans="1:2">
      <c r="A4" s="3" t="s">
        <v>230</v>
      </c>
      <c r="B4" s="3"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6" t="s">
        <v>190</v>
      </c>
    </row>
    <row r="4" spans="1:2">
      <c r="A4" s="3" t="s">
        <v>233</v>
      </c>
      <c r="B4"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6" t="s">
        <v>196</v>
      </c>
    </row>
    <row r="4" spans="1:2">
      <c r="A4" s="3" t="s">
        <v>236</v>
      </c>
      <c r="B4" s="3" t="s">
        <v>237</v>
      </c>
    </row>
    <row r="5" spans="1:2">
      <c r="A5" s="3" t="s">
        <v>238</v>
      </c>
      <c r="B5" s="3" t="s">
        <v>239</v>
      </c>
    </row>
    <row r="6" spans="1:2">
      <c r="A6" s="3" t="s">
        <v>240</v>
      </c>
      <c r="B6" s="3"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6" t="s">
        <v>190</v>
      </c>
    </row>
    <row r="4" spans="1:2">
      <c r="A4" s="3" t="s">
        <v>243</v>
      </c>
      <c r="B4" s="3"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6" t="s">
        <v>203</v>
      </c>
    </row>
    <row r="4" spans="1:2">
      <c r="A4" s="3" t="s">
        <v>246</v>
      </c>
      <c r="B4" s="3" t="s">
        <v>247</v>
      </c>
    </row>
    <row r="5" spans="1:2">
      <c r="A5" s="3" t="s">
        <v>248</v>
      </c>
      <c r="B5" s="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6" t="s">
        <v>211</v>
      </c>
    </row>
    <row r="4" spans="1:2">
      <c r="A4" s="3" t="s">
        <v>251</v>
      </c>
      <c r="B4" s="3"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53</v>
      </c>
      <c r="B1" s="2" t="s">
        <v>83</v>
      </c>
      <c r="D1" s="2" t="s">
        <v>1</v>
      </c>
      <c r="F1" s="2" t="s">
        <v>254</v>
      </c>
    </row>
    <row r="2" spans="1:7">
      <c r="B2" s="2" t="s">
        <v>2</v>
      </c>
      <c r="C2" s="2" t="s">
        <v>84</v>
      </c>
      <c r="D2" s="2" t="s">
        <v>2</v>
      </c>
      <c r="E2" s="2" t="s">
        <v>84</v>
      </c>
      <c r="F2" s="2" t="s">
        <v>255</v>
      </c>
      <c r="G2" s="2" t="s">
        <v>26</v>
      </c>
    </row>
    <row r="3" spans="1:7">
      <c r="A3" s="3" t="s">
        <v>256</v>
      </c>
      <c r="B3" s="7" t="n">
        <v>52236</v>
      </c>
      <c r="D3" s="7" t="n">
        <v>52236</v>
      </c>
      <c r="G3" s="7" t="n">
        <v>74450</v>
      </c>
    </row>
    <row r="4" spans="1:7">
      <c r="A4" s="3" t="s">
        <v>257</v>
      </c>
      <c r="B4" s="4" t="n">
        <v>107445</v>
      </c>
      <c r="C4" s="7" t="n">
        <v>84639</v>
      </c>
      <c r="D4" s="4" t="n">
        <v>213596</v>
      </c>
      <c r="E4" s="7" t="n">
        <v>169659</v>
      </c>
    </row>
    <row r="5" spans="1:7">
      <c r="A5" s="3" t="s">
        <v>258</v>
      </c>
      <c r="B5" s="4" t="n">
        <v>2042405</v>
      </c>
      <c r="D5" s="4" t="n">
        <v>2042405</v>
      </c>
      <c r="G5" s="7" t="n">
        <v>1912146</v>
      </c>
    </row>
    <row r="6" spans="1:7">
      <c r="A6" s="3" t="s">
        <v>259</v>
      </c>
      <c r="B6" s="7" t="n">
        <v>71288</v>
      </c>
      <c r="C6" s="7" t="n">
        <v>69844</v>
      </c>
      <c r="D6" s="7" t="n">
        <v>153142</v>
      </c>
      <c r="E6" s="7" t="n">
        <v>139129</v>
      </c>
    </row>
    <row r="7" spans="1:7">
      <c r="A7" s="3" t="s">
        <v>260</v>
      </c>
    </row>
    <row r="8" spans="1:7">
      <c r="A8" s="3" t="s">
        <v>261</v>
      </c>
      <c r="F8" s="3" t="s">
        <v>262</v>
      </c>
    </row>
    <row r="9" spans="1:7">
      <c r="A9" s="3" t="s">
        <v>263</v>
      </c>
    </row>
    <row r="10" spans="1:7">
      <c r="A10" s="3" t="s">
        <v>264</v>
      </c>
      <c r="F10" s="7" t="n">
        <v>21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5</v>
      </c>
      <c r="C1" s="2" t="s">
        <v>83</v>
      </c>
      <c r="E1" s="2" t="s">
        <v>1</v>
      </c>
    </row>
    <row r="2" spans="1:6">
      <c r="C2" s="2" t="s">
        <v>2</v>
      </c>
      <c r="D2" s="2" t="s">
        <v>84</v>
      </c>
      <c r="E2" s="2" t="s">
        <v>2</v>
      </c>
      <c r="F2" s="2" t="s">
        <v>84</v>
      </c>
    </row>
    <row r="3" spans="1:6">
      <c r="A3" s="6" t="s">
        <v>266</v>
      </c>
    </row>
    <row r="4" spans="1:6">
      <c r="A4" s="3" t="s">
        <v>267</v>
      </c>
      <c r="C4" s="7" t="n">
        <v>863703</v>
      </c>
      <c r="D4" s="7" t="n">
        <v>838752</v>
      </c>
      <c r="E4" s="7" t="n">
        <v>1987363</v>
      </c>
      <c r="F4" s="7" t="n">
        <v>1843228</v>
      </c>
    </row>
    <row r="5" spans="1:6">
      <c r="A5" s="3" t="s">
        <v>268</v>
      </c>
      <c r="C5" s="4" t="n">
        <v>617854667</v>
      </c>
      <c r="D5" s="4" t="n">
        <v>621999948</v>
      </c>
      <c r="E5" s="4" t="n">
        <v>616838561</v>
      </c>
      <c r="F5" s="4" t="n">
        <v>621787252</v>
      </c>
    </row>
    <row r="6" spans="1:6">
      <c r="A6" s="3" t="s">
        <v>269</v>
      </c>
      <c r="C6" s="10" t="n">
        <v>1.4</v>
      </c>
      <c r="D6" s="10" t="n">
        <v>1.35</v>
      </c>
      <c r="E6" s="10" t="n">
        <v>3.22</v>
      </c>
      <c r="F6" s="10" t="n">
        <v>2.96</v>
      </c>
    </row>
    <row r="7" spans="1:6">
      <c r="A7" s="6" t="s">
        <v>270</v>
      </c>
    </row>
    <row r="8" spans="1:6">
      <c r="A8" s="3" t="s">
        <v>267</v>
      </c>
      <c r="C8" s="7" t="n">
        <v>863703</v>
      </c>
      <c r="D8" s="7" t="n">
        <v>838752</v>
      </c>
      <c r="E8" s="7" t="n">
        <v>1987363</v>
      </c>
      <c r="F8" s="7" t="n">
        <v>1843228</v>
      </c>
    </row>
    <row r="9" spans="1:6">
      <c r="A9" s="3" t="s">
        <v>271</v>
      </c>
      <c r="B9" s="3" t="s">
        <v>272</v>
      </c>
      <c r="C9" s="4" t="n">
        <v>37401</v>
      </c>
      <c r="D9" s="4" t="n">
        <v>37961</v>
      </c>
      <c r="E9" s="4" t="n">
        <v>86534</v>
      </c>
      <c r="F9" s="4" t="n">
        <v>84413</v>
      </c>
    </row>
    <row r="10" spans="1:6">
      <c r="A10" s="3" t="s">
        <v>273</v>
      </c>
      <c r="C10" s="7" t="n">
        <v>901104</v>
      </c>
      <c r="D10" s="7" t="n">
        <v>876713</v>
      </c>
      <c r="E10" s="7" t="n">
        <v>2073897</v>
      </c>
      <c r="F10" s="7" t="n">
        <v>1927641</v>
      </c>
    </row>
    <row r="11" spans="1:6">
      <c r="A11" s="3" t="s">
        <v>268</v>
      </c>
      <c r="C11" s="4" t="n">
        <v>617854667</v>
      </c>
      <c r="D11" s="4" t="n">
        <v>621999948</v>
      </c>
      <c r="E11" s="4" t="n">
        <v>616838561</v>
      </c>
      <c r="F11" s="4" t="n">
        <v>621787252</v>
      </c>
    </row>
    <row r="12" spans="1:6">
      <c r="A12" s="3" t="s">
        <v>274</v>
      </c>
      <c r="B12" s="3" t="s">
        <v>272</v>
      </c>
      <c r="C12" s="4" t="n">
        <v>26754491</v>
      </c>
      <c r="D12" s="4" t="n">
        <v>28180804</v>
      </c>
      <c r="E12" s="4" t="n">
        <v>27010093</v>
      </c>
      <c r="F12" s="4" t="n">
        <v>28451331</v>
      </c>
    </row>
    <row r="13" spans="1:6">
      <c r="A13" s="3" t="s">
        <v>275</v>
      </c>
      <c r="C13" s="4" t="n">
        <v>11250825</v>
      </c>
      <c r="D13" s="4" t="n">
        <v>10732934</v>
      </c>
      <c r="E13" s="4" t="n">
        <v>12279965</v>
      </c>
      <c r="F13" s="4" t="n">
        <v>11966080</v>
      </c>
    </row>
    <row r="14" spans="1:6">
      <c r="A14" s="3" t="s">
        <v>276</v>
      </c>
      <c r="C14" s="4" t="n">
        <v>258813</v>
      </c>
      <c r="D14" s="4" t="n">
        <v>165689</v>
      </c>
      <c r="E14" s="4" t="n">
        <v>252558</v>
      </c>
      <c r="F14" s="4" t="n">
        <v>242017</v>
      </c>
    </row>
    <row r="15" spans="1:6">
      <c r="A15" s="3" t="s">
        <v>277</v>
      </c>
      <c r="C15" s="4" t="n">
        <v>656118796</v>
      </c>
      <c r="D15" s="4" t="n">
        <v>661079375</v>
      </c>
      <c r="E15" s="4" t="n">
        <v>656381177</v>
      </c>
      <c r="F15" s="4" t="n">
        <v>662446680</v>
      </c>
    </row>
    <row r="16" spans="1:6">
      <c r="A16" s="3" t="s">
        <v>278</v>
      </c>
      <c r="C16" s="10" t="n">
        <v>1.37</v>
      </c>
      <c r="D16" s="10" t="n">
        <v>1.33</v>
      </c>
      <c r="E16" s="10" t="n">
        <v>3.16</v>
      </c>
      <c r="F16" s="10" t="n">
        <v>2.91</v>
      </c>
    </row>
    <row r="17" spans="1:6"/>
    <row r="18" spans="1:6">
      <c r="A18" s="3" t="s">
        <v>272</v>
      </c>
      <c r="B18" s="3" t="s">
        <v>279</v>
      </c>
    </row>
  </sheetData>
  <mergeCells count="5">
    <mergeCell ref="A1:B2"/>
    <mergeCell ref="C1:D1"/>
    <mergeCell ref="E1:F1"/>
    <mergeCell ref="A17:E17"/>
    <mergeCell ref="B18:E1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4"/>
    <col customWidth="1" max="2" min="2" width="30"/>
    <col customWidth="1" max="3" min="3" width="30"/>
    <col customWidth="1" max="4" min="4" width="30"/>
    <col customWidth="1" max="5" min="5" width="30"/>
  </cols>
  <sheetData>
    <row r="1" spans="1:5">
      <c r="A1" s="1" t="s">
        <v>71</v>
      </c>
      <c r="B1" s="2" t="s">
        <v>72</v>
      </c>
      <c r="C1" s="2" t="s">
        <v>73</v>
      </c>
      <c r="D1" s="2" t="s">
        <v>74</v>
      </c>
      <c r="E1" s="2" t="s">
        <v>75</v>
      </c>
    </row>
    <row r="2" spans="1:5">
      <c r="A2" s="3" t="s">
        <v>69</v>
      </c>
    </row>
    <row r="3" spans="1:5">
      <c r="A3" s="3" t="s">
        <v>76</v>
      </c>
      <c r="C3" s="8" t="n">
        <v>1</v>
      </c>
      <c r="E3" s="8" t="n">
        <v>1</v>
      </c>
    </row>
    <row r="4" spans="1:5">
      <c r="A4" s="3" t="s">
        <v>77</v>
      </c>
      <c r="B4" s="4" t="n">
        <v>40000</v>
      </c>
      <c r="C4" s="4" t="n">
        <v>40000</v>
      </c>
      <c r="D4" s="4" t="n">
        <v>40000</v>
      </c>
      <c r="E4" s="4" t="n">
        <v>40000</v>
      </c>
    </row>
    <row r="5" spans="1:5">
      <c r="A5" s="3" t="s">
        <v>78</v>
      </c>
      <c r="B5" s="4" t="n">
        <v>40000</v>
      </c>
      <c r="C5" s="4" t="n">
        <v>40000</v>
      </c>
      <c r="D5" s="4" t="n">
        <v>40000</v>
      </c>
      <c r="E5" s="4" t="n">
        <v>40000</v>
      </c>
    </row>
    <row r="6" spans="1:5">
      <c r="A6" s="3" t="s">
        <v>79</v>
      </c>
      <c r="B6" s="4" t="n">
        <v>40000</v>
      </c>
      <c r="C6" s="4" t="n">
        <v>40000</v>
      </c>
      <c r="D6" s="4" t="n">
        <v>40000</v>
      </c>
      <c r="E6" s="4" t="n">
        <v>40000</v>
      </c>
    </row>
    <row r="7" spans="1:5">
      <c r="A7" s="3" t="s">
        <v>22</v>
      </c>
    </row>
    <row r="8" spans="1:5">
      <c r="A8" s="3" t="s">
        <v>80</v>
      </c>
      <c r="B8" s="9" t="n">
        <v>2.25e-05</v>
      </c>
      <c r="D8" s="9" t="n">
        <v>2.25e-05</v>
      </c>
    </row>
    <row r="9" spans="1:5">
      <c r="A9" s="3" t="s">
        <v>77</v>
      </c>
      <c r="B9" s="4" t="n">
        <v>20000000000</v>
      </c>
      <c r="C9" s="4" t="n">
        <v>20000000000</v>
      </c>
      <c r="D9" s="4" t="n">
        <v>20000000000</v>
      </c>
      <c r="E9" s="4" t="n">
        <v>20000000000</v>
      </c>
    </row>
    <row r="10" spans="1:5">
      <c r="A10" s="3" t="s">
        <v>78</v>
      </c>
      <c r="B10" s="4" t="n">
        <v>646633971</v>
      </c>
      <c r="C10" s="4" t="n">
        <v>646633971</v>
      </c>
      <c r="D10" s="4" t="n">
        <v>638965789</v>
      </c>
      <c r="E10" s="4" t="n">
        <v>638965789</v>
      </c>
    </row>
    <row r="11" spans="1:5">
      <c r="A11" s="3" t="s">
        <v>79</v>
      </c>
      <c r="B11" s="4" t="n">
        <v>28872914</v>
      </c>
      <c r="C11" s="4" t="n">
        <v>28872914</v>
      </c>
      <c r="D11" s="4" t="n">
        <v>23408811</v>
      </c>
      <c r="E11" s="4" t="n">
        <v>23408811</v>
      </c>
    </row>
    <row r="12" spans="1:5">
      <c r="A12" s="3" t="s">
        <v>24</v>
      </c>
    </row>
    <row r="13" spans="1:5">
      <c r="A13" s="3" t="s">
        <v>80</v>
      </c>
      <c r="B13" s="9" t="n">
        <v>2.25e-05</v>
      </c>
      <c r="D13" s="9" t="n">
        <v>2.25e-05</v>
      </c>
    </row>
    <row r="14" spans="1:5">
      <c r="A14" s="3" t="s">
        <v>77</v>
      </c>
      <c r="B14" s="4" t="n">
        <v>1000000000</v>
      </c>
      <c r="C14" s="4" t="n">
        <v>1000000000</v>
      </c>
      <c r="D14" s="4" t="n">
        <v>1000000000</v>
      </c>
      <c r="E14" s="4" t="n">
        <v>1000000000</v>
      </c>
    </row>
    <row r="15" spans="1:5">
      <c r="A15" s="3" t="s">
        <v>78</v>
      </c>
      <c r="B15" s="4" t="n">
        <v>19718762</v>
      </c>
      <c r="C15" s="4" t="n">
        <v>19718762</v>
      </c>
      <c r="D15" s="4" t="n">
        <v>20531383</v>
      </c>
      <c r="E15" s="4" t="n">
        <v>20531383</v>
      </c>
    </row>
    <row r="16" spans="1:5">
      <c r="A16" s="3" t="s">
        <v>81</v>
      </c>
      <c r="B16" s="4" t="n">
        <v>19718762</v>
      </c>
      <c r="C16" s="4" t="n">
        <v>19718762</v>
      </c>
      <c r="D16" s="4" t="n">
        <v>20531383</v>
      </c>
      <c r="E16" s="4" t="n">
        <v>20531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 customWidth="1" max="7" min="7" width="14"/>
  </cols>
  <sheetData>
    <row r="1" spans="1:7">
      <c r="A1" s="1" t="s">
        <v>280</v>
      </c>
      <c r="C1" s="2" t="s">
        <v>83</v>
      </c>
      <c r="E1" s="2" t="s">
        <v>1</v>
      </c>
    </row>
    <row r="2" spans="1:7">
      <c r="C2" s="2" t="s">
        <v>2</v>
      </c>
      <c r="D2" s="2" t="s">
        <v>84</v>
      </c>
      <c r="E2" s="2" t="s">
        <v>2</v>
      </c>
      <c r="F2" s="2" t="s">
        <v>84</v>
      </c>
      <c r="G2" s="2" t="s">
        <v>26</v>
      </c>
    </row>
    <row r="3" spans="1:7">
      <c r="A3" s="6" t="s">
        <v>115</v>
      </c>
    </row>
    <row r="4" spans="1:7">
      <c r="A4" s="3" t="s">
        <v>281</v>
      </c>
      <c r="C4" s="7" t="n">
        <v>-797375</v>
      </c>
      <c r="D4" s="7" t="n">
        <v>-1110654</v>
      </c>
      <c r="E4" s="7" t="n">
        <v>-770043</v>
      </c>
      <c r="F4" s="7" t="n">
        <v>-919963</v>
      </c>
    </row>
    <row r="5" spans="1:7">
      <c r="A5" s="3" t="s">
        <v>115</v>
      </c>
      <c r="C5" s="4" t="n">
        <v>134318</v>
      </c>
      <c r="D5" s="4" t="n">
        <v>84249</v>
      </c>
      <c r="E5" s="4" t="n">
        <v>103561</v>
      </c>
      <c r="F5" s="4" t="n">
        <v>-119476</v>
      </c>
    </row>
    <row r="6" spans="1:7">
      <c r="A6" s="3" t="s">
        <v>282</v>
      </c>
      <c r="C6" s="4" t="n">
        <v>-1257</v>
      </c>
      <c r="D6" s="4" t="n">
        <v>-1247</v>
      </c>
      <c r="E6" s="4" t="n">
        <v>-183</v>
      </c>
      <c r="F6" s="4" t="n">
        <v>-395</v>
      </c>
    </row>
    <row r="7" spans="1:7">
      <c r="A7" s="3" t="s">
        <v>283</v>
      </c>
      <c r="C7" s="4" t="n">
        <v>-11438</v>
      </c>
      <c r="D7" s="4" t="n">
        <v>-230</v>
      </c>
      <c r="E7" s="4" t="n">
        <v>-9087</v>
      </c>
      <c r="F7" s="4" t="n">
        <v>11952</v>
      </c>
    </row>
    <row r="8" spans="1:7">
      <c r="A8" s="3" t="s">
        <v>284</v>
      </c>
      <c r="C8" s="4" t="n">
        <v>121623</v>
      </c>
      <c r="D8" s="4" t="n">
        <v>82772</v>
      </c>
      <c r="E8" s="4" t="n">
        <v>94291</v>
      </c>
      <c r="F8" s="4" t="n">
        <v>-107919</v>
      </c>
    </row>
    <row r="9" spans="1:7">
      <c r="A9" s="3" t="s">
        <v>285</v>
      </c>
      <c r="C9" s="4" t="n">
        <v>-675752</v>
      </c>
      <c r="D9" s="4" t="n">
        <v>-1027882</v>
      </c>
      <c r="E9" s="4" t="n">
        <v>-675752</v>
      </c>
      <c r="F9" s="4" t="n">
        <v>-1027882</v>
      </c>
    </row>
    <row r="10" spans="1:7">
      <c r="A10" s="6" t="s">
        <v>116</v>
      </c>
    </row>
    <row r="11" spans="1:7">
      <c r="A11" s="3" t="s">
        <v>281</v>
      </c>
      <c r="C11" s="4" t="n">
        <v>-434389</v>
      </c>
      <c r="D11" s="4" t="n">
        <v>-798072</v>
      </c>
      <c r="E11" s="4" t="n">
        <v>-440619</v>
      </c>
      <c r="F11" s="4" t="n">
        <v>-809504</v>
      </c>
    </row>
    <row r="12" spans="1:7">
      <c r="A12" s="3" t="s">
        <v>286</v>
      </c>
      <c r="C12" s="4" t="n">
        <v>2119</v>
      </c>
      <c r="D12" s="4" t="n">
        <v>0</v>
      </c>
      <c r="E12" s="4" t="n">
        <v>2119</v>
      </c>
      <c r="F12" s="4" t="n">
        <v>0</v>
      </c>
    </row>
    <row r="13" spans="1:7">
      <c r="A13" s="3" t="s">
        <v>287</v>
      </c>
      <c r="B13" s="3" t="s">
        <v>272</v>
      </c>
      <c r="C13" s="4" t="n">
        <v>9036</v>
      </c>
      <c r="D13" s="4" t="n">
        <v>-6794</v>
      </c>
      <c r="E13" s="4" t="n">
        <v>18797</v>
      </c>
      <c r="F13" s="4" t="n">
        <v>11030</v>
      </c>
    </row>
    <row r="14" spans="1:7">
      <c r="A14" s="3" t="s">
        <v>282</v>
      </c>
      <c r="C14" s="4" t="n">
        <v>-2933</v>
      </c>
      <c r="D14" s="4" t="n">
        <v>-427</v>
      </c>
      <c r="E14" s="4" t="n">
        <v>-6192</v>
      </c>
      <c r="F14" s="4" t="n">
        <v>-6290</v>
      </c>
    </row>
    <row r="15" spans="1:7">
      <c r="A15" s="3" t="s">
        <v>283</v>
      </c>
      <c r="C15" s="4" t="n">
        <v>-333</v>
      </c>
      <c r="D15" s="4" t="n">
        <v>324</v>
      </c>
      <c r="E15" s="4" t="n">
        <v>-605</v>
      </c>
      <c r="F15" s="4" t="n">
        <v>-205</v>
      </c>
    </row>
    <row r="16" spans="1:7">
      <c r="A16" s="3" t="s">
        <v>288</v>
      </c>
      <c r="C16" s="4" t="n">
        <v>7889</v>
      </c>
      <c r="D16" s="4" t="n">
        <v>-6897</v>
      </c>
      <c r="E16" s="4" t="n">
        <v>14119</v>
      </c>
      <c r="F16" s="4" t="n">
        <v>4535</v>
      </c>
    </row>
    <row r="17" spans="1:7">
      <c r="A17" s="3" t="s">
        <v>285</v>
      </c>
      <c r="C17" s="4" t="n">
        <v>-426500</v>
      </c>
      <c r="D17" s="4" t="n">
        <v>-804969</v>
      </c>
      <c r="E17" s="4" t="n">
        <v>-426500</v>
      </c>
      <c r="F17" s="4" t="n">
        <v>-804969</v>
      </c>
    </row>
    <row r="18" spans="1:7">
      <c r="A18" s="6" t="s">
        <v>117</v>
      </c>
    </row>
    <row r="19" spans="1:7">
      <c r="A19" s="3" t="s">
        <v>281</v>
      </c>
      <c r="C19" s="4" t="n">
        <v>97368</v>
      </c>
      <c r="D19" s="4" t="n">
        <v>53508</v>
      </c>
      <c r="E19" s="4" t="n">
        <v>114635</v>
      </c>
      <c r="F19" s="4" t="n">
        <v>68011</v>
      </c>
    </row>
    <row r="20" spans="1:7">
      <c r="A20" s="3" t="s">
        <v>289</v>
      </c>
      <c r="C20" s="4" t="n">
        <v>-53710</v>
      </c>
      <c r="D20" s="4" t="n">
        <v>89886</v>
      </c>
      <c r="E20" s="4" t="n">
        <v>-45385</v>
      </c>
      <c r="F20" s="4" t="n">
        <v>83780</v>
      </c>
    </row>
    <row r="21" spans="1:7">
      <c r="A21" s="3" t="s">
        <v>290</v>
      </c>
      <c r="C21" s="4" t="n">
        <v>-32105</v>
      </c>
      <c r="D21" s="4" t="n">
        <v>-25319</v>
      </c>
      <c r="E21" s="4" t="n">
        <v>-60721</v>
      </c>
      <c r="F21" s="4" t="n">
        <v>-47468</v>
      </c>
    </row>
    <row r="22" spans="1:7">
      <c r="A22" s="3" t="s">
        <v>282</v>
      </c>
      <c r="C22" s="4" t="n">
        <v>19370</v>
      </c>
      <c r="D22" s="4" t="n">
        <v>-22753</v>
      </c>
      <c r="E22" s="4" t="n">
        <v>21639</v>
      </c>
      <c r="F22" s="4" t="n">
        <v>-9672</v>
      </c>
    </row>
    <row r="23" spans="1:7">
      <c r="A23" s="3" t="s">
        <v>283</v>
      </c>
      <c r="C23" s="4" t="n">
        <v>2718</v>
      </c>
      <c r="D23" s="4" t="n">
        <v>-1822</v>
      </c>
      <c r="E23" s="4" t="n">
        <v>3473</v>
      </c>
      <c r="F23" s="4" t="n">
        <v>-1151</v>
      </c>
    </row>
    <row r="24" spans="1:7">
      <c r="A24" s="3" t="s">
        <v>291</v>
      </c>
      <c r="C24" s="4" t="n">
        <v>-63727</v>
      </c>
      <c r="D24" s="4" t="n">
        <v>39992</v>
      </c>
      <c r="E24" s="4" t="n">
        <v>-80994</v>
      </c>
      <c r="F24" s="4" t="n">
        <v>25489</v>
      </c>
    </row>
    <row r="25" spans="1:7">
      <c r="A25" s="3" t="s">
        <v>292</v>
      </c>
      <c r="B25" s="3" t="s">
        <v>293</v>
      </c>
      <c r="C25" s="4" t="n">
        <v>33641</v>
      </c>
      <c r="D25" s="4" t="n">
        <v>93500</v>
      </c>
      <c r="E25" s="4" t="n">
        <v>33641</v>
      </c>
      <c r="F25" s="4" t="n">
        <v>93500</v>
      </c>
    </row>
    <row r="26" spans="1:7">
      <c r="A26" s="6" t="s">
        <v>118</v>
      </c>
    </row>
    <row r="27" spans="1:7">
      <c r="A27" s="3" t="s">
        <v>281</v>
      </c>
      <c r="C27" s="4" t="n">
        <v>1243</v>
      </c>
      <c r="D27" s="4" t="n">
        <v>0</v>
      </c>
      <c r="E27" s="4" t="n">
        <v>1243</v>
      </c>
      <c r="F27" s="4" t="n">
        <v>-264</v>
      </c>
    </row>
    <row r="28" spans="1:7">
      <c r="A28" s="3" t="s">
        <v>289</v>
      </c>
      <c r="C28" s="4" t="n">
        <v>1454</v>
      </c>
      <c r="D28" s="4" t="n">
        <v>0</v>
      </c>
      <c r="E28" s="4" t="n">
        <v>1454</v>
      </c>
      <c r="F28" s="4" t="n">
        <v>462</v>
      </c>
    </row>
    <row r="29" spans="1:7">
      <c r="A29" s="3" t="s">
        <v>282</v>
      </c>
      <c r="C29" s="4" t="n">
        <v>-305</v>
      </c>
      <c r="D29" s="4" t="n">
        <v>0</v>
      </c>
      <c r="E29" s="4" t="n">
        <v>-305</v>
      </c>
      <c r="F29" s="4" t="n">
        <v>-183</v>
      </c>
    </row>
    <row r="30" spans="1:7">
      <c r="A30" s="3" t="s">
        <v>283</v>
      </c>
      <c r="C30" s="4" t="n">
        <v>-47</v>
      </c>
      <c r="D30" s="4" t="n">
        <v>0</v>
      </c>
      <c r="E30" s="4" t="n">
        <v>-47</v>
      </c>
      <c r="F30" s="4" t="n">
        <v>-15</v>
      </c>
    </row>
    <row r="31" spans="1:7">
      <c r="A31" s="3" t="s">
        <v>294</v>
      </c>
      <c r="C31" s="4" t="n">
        <v>1102</v>
      </c>
      <c r="D31" s="4" t="n">
        <v>0</v>
      </c>
      <c r="E31" s="4" t="n">
        <v>1102</v>
      </c>
      <c r="F31" s="4" t="n">
        <v>264</v>
      </c>
    </row>
    <row r="32" spans="1:7">
      <c r="A32" s="3" t="s">
        <v>285</v>
      </c>
      <c r="C32" s="4" t="n">
        <v>2345</v>
      </c>
      <c r="D32" s="4" t="n">
        <v>0</v>
      </c>
      <c r="E32" s="4" t="n">
        <v>2345</v>
      </c>
      <c r="F32" s="4" t="n">
        <v>0</v>
      </c>
    </row>
    <row r="33" spans="1:7">
      <c r="A33" s="3" t="s">
        <v>64</v>
      </c>
      <c r="C33" s="7" t="n">
        <v>-1066266</v>
      </c>
      <c r="D33" s="7" t="n">
        <v>-1739351</v>
      </c>
      <c r="E33" s="7" t="n">
        <v>-1066266</v>
      </c>
      <c r="F33" s="7" t="n">
        <v>-1739351</v>
      </c>
      <c r="G33" s="7" t="n">
        <v>-1094784</v>
      </c>
    </row>
    <row r="34" spans="1:7"/>
    <row r="35" spans="1:7">
      <c r="A35" s="3" t="s">
        <v>272</v>
      </c>
      <c r="B35" s="3" t="s">
        <v>295</v>
      </c>
    </row>
    <row r="36" spans="1:7">
      <c r="A36" s="3" t="s">
        <v>293</v>
      </c>
      <c r="B36" s="3" t="s">
        <v>296</v>
      </c>
    </row>
  </sheetData>
  <mergeCells count="6">
    <mergeCell ref="A1:B2"/>
    <mergeCell ref="C1:D1"/>
    <mergeCell ref="E1:F1"/>
    <mergeCell ref="A34:F34"/>
    <mergeCell ref="B35:F35"/>
    <mergeCell ref="B36:F3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299</v>
      </c>
    </row>
    <row r="4" spans="1:2">
      <c r="A4" s="6" t="s">
        <v>300</v>
      </c>
    </row>
    <row r="5" spans="1:2">
      <c r="A5" s="3" t="s">
        <v>301</v>
      </c>
      <c r="B5" s="7" t="n">
        <v>674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02</v>
      </c>
      <c r="B1" s="2" t="s">
        <v>1</v>
      </c>
    </row>
    <row r="2" spans="1:2">
      <c r="B2" s="2" t="s">
        <v>298</v>
      </c>
    </row>
    <row r="3" spans="1:2">
      <c r="A3" s="3" t="s">
        <v>303</v>
      </c>
    </row>
    <row r="4" spans="1:2">
      <c r="A4" s="6" t="s">
        <v>304</v>
      </c>
    </row>
    <row r="5" spans="1:2">
      <c r="A5" s="3" t="s">
        <v>305</v>
      </c>
      <c r="B5" s="7" t="n">
        <v>3138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1"/>
  </cols>
  <sheetData>
    <row r="1" spans="1:2">
      <c r="A1" s="1" t="s">
        <v>306</v>
      </c>
      <c r="B1" s="2" t="s">
        <v>1</v>
      </c>
    </row>
    <row r="2" spans="1:2">
      <c r="B2" s="2" t="s">
        <v>298</v>
      </c>
    </row>
    <row r="3" spans="1:2">
      <c r="A3" s="6" t="s">
        <v>307</v>
      </c>
    </row>
    <row r="4" spans="1:2">
      <c r="A4" s="3" t="s">
        <v>37</v>
      </c>
      <c r="B4" s="7" t="n">
        <v>5002352</v>
      </c>
    </row>
    <row r="5" spans="1:2">
      <c r="A5" s="3" t="s">
        <v>308</v>
      </c>
      <c r="B5" s="4" t="n">
        <v>230098</v>
      </c>
    </row>
    <row r="6" spans="1:2">
      <c r="A6" s="3" t="s">
        <v>309</v>
      </c>
      <c r="B6" s="4" t="n">
        <v>53747</v>
      </c>
    </row>
    <row r="7" spans="1:2">
      <c r="A7" s="3" t="s">
        <v>37</v>
      </c>
      <c r="B7" s="4" t="n">
        <v>5286197</v>
      </c>
    </row>
    <row r="8" spans="1:2">
      <c r="A8" s="3" t="s">
        <v>310</v>
      </c>
    </row>
    <row r="9" spans="1:2">
      <c r="A9" s="6" t="s">
        <v>307</v>
      </c>
    </row>
    <row r="10" spans="1:2">
      <c r="A10" s="3" t="s">
        <v>37</v>
      </c>
      <c r="B10" s="4" t="n">
        <v>775802</v>
      </c>
    </row>
    <row r="11" spans="1:2">
      <c r="A11" s="3" t="s">
        <v>308</v>
      </c>
      <c r="B11" s="4" t="n">
        <v>69428</v>
      </c>
    </row>
    <row r="12" spans="1:2">
      <c r="A12" s="3" t="s">
        <v>309</v>
      </c>
      <c r="B12" s="4" t="n">
        <v>14257</v>
      </c>
    </row>
    <row r="13" spans="1:2">
      <c r="A13" s="3" t="s">
        <v>37</v>
      </c>
      <c r="B13" s="4" t="n">
        <v>859487</v>
      </c>
    </row>
    <row r="14" spans="1:2">
      <c r="A14" s="3" t="s">
        <v>311</v>
      </c>
    </row>
    <row r="15" spans="1:2">
      <c r="A15" s="6" t="s">
        <v>307</v>
      </c>
    </row>
    <row r="16" spans="1:2">
      <c r="A16" s="3" t="s">
        <v>37</v>
      </c>
      <c r="B16" s="4" t="n">
        <v>1151024</v>
      </c>
    </row>
    <row r="17" spans="1:2">
      <c r="A17" s="3" t="s">
        <v>308</v>
      </c>
      <c r="B17" s="4" t="n">
        <v>12723</v>
      </c>
    </row>
    <row r="18" spans="1:2">
      <c r="A18" s="3" t="s">
        <v>309</v>
      </c>
      <c r="B18" s="4" t="n">
        <v>9480</v>
      </c>
    </row>
    <row r="19" spans="1:2">
      <c r="A19" s="3" t="s">
        <v>37</v>
      </c>
      <c r="B19" s="4" t="n">
        <v>1173227</v>
      </c>
    </row>
    <row r="20" spans="1:2">
      <c r="A20" s="3" t="s">
        <v>312</v>
      </c>
    </row>
    <row r="21" spans="1:2">
      <c r="A21" s="6" t="s">
        <v>307</v>
      </c>
    </row>
    <row r="22" spans="1:2">
      <c r="A22" s="3" t="s">
        <v>37</v>
      </c>
      <c r="B22" s="4" t="n">
        <v>934374</v>
      </c>
    </row>
    <row r="23" spans="1:2">
      <c r="A23" s="3" t="s">
        <v>308</v>
      </c>
      <c r="B23" s="4" t="n">
        <v>2279</v>
      </c>
    </row>
    <row r="24" spans="1:2">
      <c r="A24" s="3" t="s">
        <v>309</v>
      </c>
      <c r="B24" s="4" t="n">
        <v>2987</v>
      </c>
    </row>
    <row r="25" spans="1:2">
      <c r="A25" s="3" t="s">
        <v>37</v>
      </c>
      <c r="B25" s="4" t="n">
        <v>939640</v>
      </c>
    </row>
    <row r="26" spans="1:2">
      <c r="A26" s="3" t="s">
        <v>313</v>
      </c>
    </row>
    <row r="27" spans="1:2">
      <c r="A27" s="6" t="s">
        <v>307</v>
      </c>
    </row>
    <row r="28" spans="1:2">
      <c r="A28" s="3" t="s">
        <v>37</v>
      </c>
      <c r="B28" s="4" t="n">
        <v>1698140</v>
      </c>
    </row>
    <row r="29" spans="1:2">
      <c r="A29" s="3" t="s">
        <v>308</v>
      </c>
      <c r="B29" s="4" t="n">
        <v>142141</v>
      </c>
    </row>
    <row r="30" spans="1:2">
      <c r="A30" s="3" t="s">
        <v>309</v>
      </c>
      <c r="B30" s="4" t="n">
        <v>22817</v>
      </c>
    </row>
    <row r="31" spans="1:2">
      <c r="A31" s="3" t="s">
        <v>37</v>
      </c>
      <c r="B31" s="4" t="n">
        <v>1863098</v>
      </c>
    </row>
    <row r="32" spans="1:2">
      <c r="A32" s="3" t="s">
        <v>314</v>
      </c>
    </row>
    <row r="33" spans="1:2">
      <c r="A33" s="6" t="s">
        <v>307</v>
      </c>
    </row>
    <row r="34" spans="1:2">
      <c r="A34" s="3" t="s">
        <v>37</v>
      </c>
      <c r="B34" s="4" t="n">
        <v>443012</v>
      </c>
    </row>
    <row r="35" spans="1:2">
      <c r="A35" s="3" t="s">
        <v>308</v>
      </c>
      <c r="B35" s="4" t="n">
        <v>3527</v>
      </c>
    </row>
    <row r="36" spans="1:2">
      <c r="A36" s="3" t="s">
        <v>309</v>
      </c>
      <c r="B36" s="4" t="n">
        <v>4206</v>
      </c>
    </row>
    <row r="37" spans="1:2">
      <c r="A37" s="3" t="s">
        <v>37</v>
      </c>
      <c r="B37" s="7" t="n">
        <v>4507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6</v>
      </c>
    </row>
    <row r="2" spans="1:3">
      <c r="A2" s="6" t="s">
        <v>316</v>
      </c>
    </row>
    <row r="3" spans="1:3">
      <c r="A3" s="3" t="s">
        <v>317</v>
      </c>
      <c r="B3" s="7" t="n">
        <v>1144017</v>
      </c>
      <c r="C3" s="7" t="n">
        <v>1095623</v>
      </c>
    </row>
    <row r="4" spans="1:3">
      <c r="A4" s="3" t="s">
        <v>318</v>
      </c>
      <c r="B4" s="4" t="n">
        <v>-415192</v>
      </c>
      <c r="C4" s="4" t="n">
        <v>-385241</v>
      </c>
    </row>
    <row r="5" spans="1:3">
      <c r="A5" s="3" t="s">
        <v>319</v>
      </c>
      <c r="B5" s="4" t="n">
        <v>728825</v>
      </c>
      <c r="C5" s="4" t="n">
        <v>710382</v>
      </c>
    </row>
    <row r="6" spans="1:3">
      <c r="A6" s="3" t="s">
        <v>320</v>
      </c>
    </row>
    <row r="7" spans="1:3">
      <c r="A7" s="6" t="s">
        <v>316</v>
      </c>
    </row>
    <row r="8" spans="1:3">
      <c r="A8" s="3" t="s">
        <v>317</v>
      </c>
      <c r="B8" s="4" t="n">
        <v>856784</v>
      </c>
      <c r="C8" s="4" t="n">
        <v>809683</v>
      </c>
    </row>
    <row r="9" spans="1:3">
      <c r="A9" s="3" t="s">
        <v>318</v>
      </c>
      <c r="B9" s="4" t="n">
        <v>-271743</v>
      </c>
      <c r="C9" s="4" t="n">
        <v>-235315</v>
      </c>
    </row>
    <row r="10" spans="1:3">
      <c r="A10" s="3" t="s">
        <v>319</v>
      </c>
      <c r="B10" s="4" t="n">
        <v>585041</v>
      </c>
      <c r="C10" s="4" t="n">
        <v>574368</v>
      </c>
    </row>
    <row r="11" spans="1:3">
      <c r="A11" s="3" t="s">
        <v>321</v>
      </c>
    </row>
    <row r="12" spans="1:3">
      <c r="A12" s="6" t="s">
        <v>316</v>
      </c>
    </row>
    <row r="13" spans="1:3">
      <c r="A13" s="3" t="s">
        <v>317</v>
      </c>
      <c r="B13" s="4" t="n">
        <v>110587</v>
      </c>
      <c r="C13" s="4" t="n">
        <v>108929</v>
      </c>
    </row>
    <row r="14" spans="1:3">
      <c r="A14" s="3" t="s">
        <v>318</v>
      </c>
      <c r="B14" s="4" t="n">
        <v>-54541</v>
      </c>
      <c r="C14" s="4" t="n">
        <v>-65453</v>
      </c>
    </row>
    <row r="15" spans="1:3">
      <c r="A15" s="3" t="s">
        <v>319</v>
      </c>
      <c r="B15" s="4" t="n">
        <v>56046</v>
      </c>
      <c r="C15" s="4" t="n">
        <v>43476</v>
      </c>
    </row>
    <row r="16" spans="1:3">
      <c r="A16" s="3" t="s">
        <v>322</v>
      </c>
    </row>
    <row r="17" spans="1:3">
      <c r="A17" s="6" t="s">
        <v>316</v>
      </c>
    </row>
    <row r="18" spans="1:3">
      <c r="A18" s="3" t="s">
        <v>317</v>
      </c>
      <c r="B18" s="4" t="n">
        <v>126891</v>
      </c>
      <c r="C18" s="4" t="n">
        <v>124669</v>
      </c>
    </row>
    <row r="19" spans="1:3">
      <c r="A19" s="3" t="s">
        <v>318</v>
      </c>
      <c r="B19" s="4" t="n">
        <v>-64898</v>
      </c>
      <c r="C19" s="4" t="n">
        <v>-62543</v>
      </c>
    </row>
    <row r="20" spans="1:3">
      <c r="A20" s="3" t="s">
        <v>319</v>
      </c>
      <c r="B20" s="4" t="n">
        <v>61993</v>
      </c>
      <c r="C20" s="4" t="n">
        <v>62126</v>
      </c>
    </row>
    <row r="21" spans="1:3">
      <c r="A21" s="3" t="s">
        <v>323</v>
      </c>
    </row>
    <row r="22" spans="1:3">
      <c r="A22" s="6" t="s">
        <v>316</v>
      </c>
    </row>
    <row r="23" spans="1:3">
      <c r="A23" s="3" t="s">
        <v>317</v>
      </c>
      <c r="B23" s="4" t="n">
        <v>49755</v>
      </c>
      <c r="C23" s="4" t="n">
        <v>52342</v>
      </c>
    </row>
    <row r="24" spans="1:3">
      <c r="A24" s="3" t="s">
        <v>318</v>
      </c>
      <c r="B24" s="4" t="n">
        <v>-24010</v>
      </c>
      <c r="C24" s="4" t="n">
        <v>-21930</v>
      </c>
    </row>
    <row r="25" spans="1:3">
      <c r="A25" s="3" t="s">
        <v>319</v>
      </c>
      <c r="B25" s="7" t="n">
        <v>25745</v>
      </c>
      <c r="C25" s="7" t="n">
        <v>304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83</v>
      </c>
      <c r="D1" s="2" t="s">
        <v>1</v>
      </c>
    </row>
    <row r="2" spans="1:6">
      <c r="B2" s="2" t="s">
        <v>2</v>
      </c>
      <c r="C2" s="2" t="s">
        <v>84</v>
      </c>
      <c r="D2" s="2" t="s">
        <v>2</v>
      </c>
      <c r="E2" s="2" t="s">
        <v>84</v>
      </c>
      <c r="F2" s="2" t="s">
        <v>26</v>
      </c>
    </row>
    <row r="3" spans="1:6">
      <c r="A3" s="6" t="s">
        <v>196</v>
      </c>
    </row>
    <row r="4" spans="1:6">
      <c r="A4" s="3" t="s">
        <v>325</v>
      </c>
      <c r="B4" s="7" t="n">
        <v>41931</v>
      </c>
      <c r="C4" s="7" t="n">
        <v>33324</v>
      </c>
      <c r="D4" s="7" t="n">
        <v>86559</v>
      </c>
      <c r="E4" s="7" t="n">
        <v>66452</v>
      </c>
    </row>
    <row r="5" spans="1:6">
      <c r="A5" s="6" t="s">
        <v>326</v>
      </c>
    </row>
    <row r="6" spans="1:6">
      <c r="A6" s="3" t="s">
        <v>327</v>
      </c>
      <c r="B6" s="4" t="n">
        <v>82332</v>
      </c>
      <c r="D6" s="4" t="n">
        <v>82332</v>
      </c>
    </row>
    <row r="7" spans="1:6">
      <c r="A7" s="3" t="s">
        <v>328</v>
      </c>
      <c r="B7" s="4" t="n">
        <v>128144</v>
      </c>
      <c r="D7" s="4" t="n">
        <v>128144</v>
      </c>
    </row>
    <row r="8" spans="1:6">
      <c r="A8" s="3" t="s">
        <v>329</v>
      </c>
      <c r="B8" s="4" t="n">
        <v>112325</v>
      </c>
      <c r="D8" s="4" t="n">
        <v>112325</v>
      </c>
    </row>
    <row r="9" spans="1:6">
      <c r="A9" s="3" t="s">
        <v>330</v>
      </c>
      <c r="B9" s="4" t="n">
        <v>103207</v>
      </c>
      <c r="D9" s="4" t="n">
        <v>103207</v>
      </c>
    </row>
    <row r="10" spans="1:6">
      <c r="A10" s="3" t="s">
        <v>331</v>
      </c>
      <c r="B10" s="4" t="n">
        <v>87273</v>
      </c>
      <c r="D10" s="4" t="n">
        <v>87273</v>
      </c>
    </row>
    <row r="11" spans="1:6">
      <c r="A11" s="3" t="s">
        <v>332</v>
      </c>
      <c r="B11" s="4" t="n">
        <v>215544</v>
      </c>
      <c r="D11" s="4" t="n">
        <v>215544</v>
      </c>
    </row>
    <row r="12" spans="1:6">
      <c r="A12" s="3" t="s">
        <v>319</v>
      </c>
      <c r="B12" s="7" t="n">
        <v>728825</v>
      </c>
      <c r="D12" s="7" t="n">
        <v>728825</v>
      </c>
      <c r="F12" s="7" t="n">
        <v>71038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3</v>
      </c>
      <c r="B1" s="2" t="s">
        <v>83</v>
      </c>
      <c r="D1" s="2" t="s">
        <v>1</v>
      </c>
    </row>
    <row r="2" spans="1:5">
      <c r="B2" s="2" t="s">
        <v>2</v>
      </c>
      <c r="C2" s="2" t="s">
        <v>84</v>
      </c>
      <c r="D2" s="2" t="s">
        <v>2</v>
      </c>
      <c r="E2" s="2" t="s">
        <v>84</v>
      </c>
    </row>
    <row r="3" spans="1:5">
      <c r="A3" s="6" t="s">
        <v>334</v>
      </c>
    </row>
    <row r="4" spans="1:5">
      <c r="A4" s="3" t="s">
        <v>335</v>
      </c>
      <c r="B4" s="7" t="n">
        <v>0</v>
      </c>
      <c r="C4" s="7" t="n">
        <v>0</v>
      </c>
      <c r="D4" s="10" t="n">
        <v>1.33</v>
      </c>
      <c r="E4" s="10" t="n">
        <v>1.21</v>
      </c>
    </row>
    <row r="5" spans="1:5">
      <c r="A5" s="3" t="s">
        <v>336</v>
      </c>
    </row>
    <row r="6" spans="1:5">
      <c r="A6" s="6" t="s">
        <v>334</v>
      </c>
    </row>
    <row r="7" spans="1:5">
      <c r="A7" s="3" t="s">
        <v>337</v>
      </c>
      <c r="D7" s="3" t="s">
        <v>338</v>
      </c>
    </row>
    <row r="8" spans="1:5">
      <c r="A8" s="3" t="s">
        <v>335</v>
      </c>
      <c r="D8" s="10" t="n">
        <v>1.33</v>
      </c>
    </row>
    <row r="9" spans="1:5">
      <c r="A9" s="3" t="s">
        <v>339</v>
      </c>
      <c r="D9" s="7" t="n">
        <v>853614</v>
      </c>
    </row>
    <row r="10" spans="1:5">
      <c r="A10" s="3" t="s">
        <v>340</v>
      </c>
    </row>
    <row r="11" spans="1:5">
      <c r="A11" s="6" t="s">
        <v>334</v>
      </c>
    </row>
    <row r="12" spans="1:5">
      <c r="A12" s="3" t="s">
        <v>341</v>
      </c>
      <c r="D12" s="3" t="s">
        <v>342</v>
      </c>
    </row>
    <row r="13" spans="1:5">
      <c r="A13" s="3" t="s">
        <v>339</v>
      </c>
      <c r="D13" s="7" t="n">
        <v>36373</v>
      </c>
    </row>
    <row r="14" spans="1:5">
      <c r="A14" s="3" t="s">
        <v>343</v>
      </c>
    </row>
    <row r="15" spans="1:5">
      <c r="A15" s="6" t="s">
        <v>334</v>
      </c>
    </row>
    <row r="16" spans="1:5">
      <c r="A16" s="3" t="s">
        <v>341</v>
      </c>
      <c r="D16" s="3" t="s">
        <v>344</v>
      </c>
    </row>
    <row r="17" spans="1:5">
      <c r="A17" s="3" t="s">
        <v>339</v>
      </c>
      <c r="D17" s="7" t="n">
        <v>8172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45</v>
      </c>
      <c r="B1" s="2" t="s">
        <v>346</v>
      </c>
      <c r="C1" s="2" t="s">
        <v>347</v>
      </c>
      <c r="D1" s="2" t="s">
        <v>348</v>
      </c>
    </row>
    <row r="2" spans="1:4">
      <c r="A2" s="3" t="s">
        <v>349</v>
      </c>
    </row>
    <row r="3" spans="1:4">
      <c r="A3" s="6" t="s">
        <v>350</v>
      </c>
    </row>
    <row r="4" spans="1:4">
      <c r="A4" s="3" t="s">
        <v>351</v>
      </c>
      <c r="D4" s="3" t="s">
        <v>352</v>
      </c>
    </row>
    <row r="5" spans="1:4">
      <c r="A5" s="3" t="s">
        <v>353</v>
      </c>
      <c r="D5" s="10" t="n">
        <v>1.33</v>
      </c>
    </row>
    <row r="6" spans="1:4">
      <c r="A6" s="3" t="s">
        <v>354</v>
      </c>
      <c r="C6" s="3" t="s">
        <v>355</v>
      </c>
    </row>
    <row r="7" spans="1:4">
      <c r="A7" s="3" t="s">
        <v>356</v>
      </c>
    </row>
    <row r="8" spans="1:4">
      <c r="A8" s="6" t="s">
        <v>350</v>
      </c>
    </row>
    <row r="9" spans="1:4">
      <c r="A9" s="3" t="s">
        <v>357</v>
      </c>
      <c r="B9" s="3" t="s">
        <v>3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6</v>
      </c>
    </row>
    <row r="2" spans="1:3">
      <c r="A2" s="6" t="s">
        <v>360</v>
      </c>
    </row>
    <row r="3" spans="1:3">
      <c r="A3" s="3" t="s">
        <v>361</v>
      </c>
      <c r="B3" s="7" t="n">
        <v>142415</v>
      </c>
      <c r="C3" s="7" t="n">
        <v>228175</v>
      </c>
    </row>
    <row r="4" spans="1:3">
      <c r="A4" s="6" t="s">
        <v>362</v>
      </c>
    </row>
    <row r="5" spans="1:3">
      <c r="A5" s="3" t="s">
        <v>363</v>
      </c>
      <c r="B5" s="4" t="n">
        <v>74787</v>
      </c>
      <c r="C5" s="4" t="n">
        <v>51118</v>
      </c>
    </row>
    <row r="6" spans="1:3">
      <c r="A6" s="3" t="s">
        <v>364</v>
      </c>
      <c r="B6" s="4" t="n">
        <v>67628</v>
      </c>
      <c r="C6" s="4" t="n">
        <v>177057</v>
      </c>
    </row>
    <row r="7" spans="1:3">
      <c r="A7" s="3" t="s">
        <v>365</v>
      </c>
      <c r="B7" s="4" t="n">
        <v>9147399</v>
      </c>
      <c r="C7" s="4" t="n">
        <v>9290345</v>
      </c>
    </row>
    <row r="8" spans="1:3">
      <c r="A8" s="3" t="s">
        <v>366</v>
      </c>
    </row>
    <row r="9" spans="1:3">
      <c r="A9" s="6" t="s">
        <v>360</v>
      </c>
    </row>
    <row r="10" spans="1:3">
      <c r="A10" s="3" t="s">
        <v>361</v>
      </c>
      <c r="B10" s="4" t="n">
        <v>94232</v>
      </c>
      <c r="C10" s="4" t="n">
        <v>133935</v>
      </c>
    </row>
    <row r="11" spans="1:3">
      <c r="A11" s="3" t="s">
        <v>367</v>
      </c>
    </row>
    <row r="12" spans="1:3">
      <c r="A12" s="6" t="s">
        <v>360</v>
      </c>
    </row>
    <row r="13" spans="1:3">
      <c r="A13" s="3" t="s">
        <v>361</v>
      </c>
      <c r="B13" s="4" t="n">
        <v>31722</v>
      </c>
      <c r="C13" s="4" t="n">
        <v>82770</v>
      </c>
    </row>
    <row r="14" spans="1:3">
      <c r="A14" s="3" t="s">
        <v>368</v>
      </c>
    </row>
    <row r="15" spans="1:3">
      <c r="A15" s="6" t="s">
        <v>362</v>
      </c>
    </row>
    <row r="16" spans="1:3">
      <c r="A16" s="3" t="s">
        <v>363</v>
      </c>
      <c r="B16" s="4" t="n">
        <v>26750</v>
      </c>
      <c r="C16" s="4" t="n">
        <v>21632</v>
      </c>
    </row>
    <row r="17" spans="1:3">
      <c r="A17" s="3" t="s">
        <v>369</v>
      </c>
    </row>
    <row r="18" spans="1:3">
      <c r="A18" s="6" t="s">
        <v>362</v>
      </c>
    </row>
    <row r="19" spans="1:3">
      <c r="A19" s="3" t="s">
        <v>363</v>
      </c>
      <c r="B19" s="4" t="n">
        <v>27182</v>
      </c>
      <c r="C19" s="4" t="n">
        <v>17244</v>
      </c>
    </row>
    <row r="20" spans="1:3">
      <c r="A20" s="3" t="s">
        <v>370</v>
      </c>
    </row>
    <row r="21" spans="1:3">
      <c r="A21" s="6" t="s">
        <v>360</v>
      </c>
    </row>
    <row r="22" spans="1:3">
      <c r="A22" s="3" t="s">
        <v>361</v>
      </c>
      <c r="B22" s="4" t="n">
        <v>16461</v>
      </c>
      <c r="C22" s="4" t="n">
        <v>11470</v>
      </c>
    </row>
    <row r="23" spans="1:3">
      <c r="A23" s="3" t="s">
        <v>371</v>
      </c>
    </row>
    <row r="24" spans="1:3">
      <c r="A24" s="6" t="s">
        <v>362</v>
      </c>
    </row>
    <row r="25" spans="1:3">
      <c r="A25" s="3" t="s">
        <v>363</v>
      </c>
      <c r="B25" s="7" t="n">
        <v>20855</v>
      </c>
      <c r="C25" s="7" t="n">
        <v>122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83</v>
      </c>
      <c r="D1" s="2" t="s">
        <v>1</v>
      </c>
    </row>
    <row r="2" spans="1:5">
      <c r="B2" s="2" t="s">
        <v>2</v>
      </c>
      <c r="C2" s="2" t="s">
        <v>84</v>
      </c>
      <c r="D2" s="2" t="s">
        <v>2</v>
      </c>
      <c r="E2" s="2" t="s">
        <v>84</v>
      </c>
    </row>
    <row r="3" spans="1:5">
      <c r="A3" s="6" t="s">
        <v>203</v>
      </c>
    </row>
    <row r="4" spans="1:5">
      <c r="A4" s="3" t="s">
        <v>373</v>
      </c>
      <c r="B4" s="7" t="n">
        <v>56316</v>
      </c>
      <c r="C4" s="7" t="n">
        <v>19780</v>
      </c>
      <c r="D4" s="7" t="n">
        <v>46783</v>
      </c>
      <c r="E4" s="7" t="n">
        <v>-1183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6" t="s">
        <v>85</v>
      </c>
    </row>
    <row r="4" spans="1:5">
      <c r="A4" s="3" t="s">
        <v>86</v>
      </c>
      <c r="B4" s="7" t="n">
        <v>9585442</v>
      </c>
      <c r="C4" s="7" t="n">
        <v>8317671</v>
      </c>
      <c r="D4" s="7" t="n">
        <v>19108664</v>
      </c>
      <c r="E4" s="7" t="n">
        <v>16833188</v>
      </c>
    </row>
    <row r="5" spans="1:5">
      <c r="A5" s="3" t="s">
        <v>87</v>
      </c>
      <c r="B5" s="4" t="n">
        <v>482390</v>
      </c>
      <c r="C5" s="4" t="n">
        <v>444511</v>
      </c>
      <c r="D5" s="4" t="n">
        <v>1013661</v>
      </c>
      <c r="E5" s="4" t="n">
        <v>934597</v>
      </c>
    </row>
    <row r="6" spans="1:5">
      <c r="A6" s="3" t="s">
        <v>88</v>
      </c>
      <c r="B6" s="4" t="n">
        <v>10067832</v>
      </c>
      <c r="C6" s="4" t="n">
        <v>8762182</v>
      </c>
      <c r="D6" s="4" t="n">
        <v>20122325</v>
      </c>
      <c r="E6" s="4" t="n">
        <v>17767785</v>
      </c>
    </row>
    <row r="7" spans="1:5">
      <c r="A7" s="6" t="s">
        <v>89</v>
      </c>
    </row>
    <row r="8" spans="1:5">
      <c r="A8" s="3" t="s">
        <v>90</v>
      </c>
      <c r="B8" s="4" t="n">
        <v>6737048</v>
      </c>
      <c r="C8" s="4" t="n">
        <v>5813515</v>
      </c>
      <c r="D8" s="4" t="n">
        <v>13208010</v>
      </c>
      <c r="E8" s="4" t="n">
        <v>11599000</v>
      </c>
    </row>
    <row r="9" spans="1:5">
      <c r="A9" s="3" t="s">
        <v>91</v>
      </c>
      <c r="B9" s="4" t="n">
        <v>482390</v>
      </c>
      <c r="C9" s="4" t="n">
        <v>444511</v>
      </c>
      <c r="D9" s="4" t="n">
        <v>1013661</v>
      </c>
      <c r="E9" s="4" t="n">
        <v>934597</v>
      </c>
    </row>
    <row r="10" spans="1:5">
      <c r="A10" s="3" t="s">
        <v>92</v>
      </c>
      <c r="B10" s="4" t="n">
        <v>7219438</v>
      </c>
      <c r="C10" s="4" t="n">
        <v>6258026</v>
      </c>
      <c r="D10" s="4" t="n">
        <v>14221671</v>
      </c>
      <c r="E10" s="4" t="n">
        <v>12533597</v>
      </c>
    </row>
    <row r="11" spans="1:5">
      <c r="A11" s="3" t="s">
        <v>93</v>
      </c>
      <c r="B11" s="4" t="n">
        <v>999389</v>
      </c>
      <c r="C11" s="4" t="n">
        <v>871489</v>
      </c>
      <c r="D11" s="4" t="n">
        <v>2001178</v>
      </c>
      <c r="E11" s="4" t="n">
        <v>1760316</v>
      </c>
    </row>
    <row r="12" spans="1:5">
      <c r="A12" s="3" t="s">
        <v>94</v>
      </c>
      <c r="B12" s="4" t="n">
        <v>566241</v>
      </c>
      <c r="C12" s="4" t="n">
        <v>494014</v>
      </c>
      <c r="D12" s="4" t="n">
        <v>1130832</v>
      </c>
      <c r="E12" s="4" t="n">
        <v>1003260</v>
      </c>
    </row>
    <row r="13" spans="1:5">
      <c r="A13" s="3" t="s">
        <v>95</v>
      </c>
      <c r="B13" s="4" t="n">
        <v>8785068</v>
      </c>
      <c r="C13" s="4" t="n">
        <v>7623529</v>
      </c>
      <c r="D13" s="4" t="n">
        <v>17353681</v>
      </c>
      <c r="E13" s="4" t="n">
        <v>15297173</v>
      </c>
    </row>
    <row r="14" spans="1:5">
      <c r="A14" s="3" t="s">
        <v>96</v>
      </c>
      <c r="B14" s="4" t="n">
        <v>1282764</v>
      </c>
      <c r="C14" s="4" t="n">
        <v>1138653</v>
      </c>
      <c r="D14" s="4" t="n">
        <v>2768644</v>
      </c>
      <c r="E14" s="4" t="n">
        <v>2470612</v>
      </c>
    </row>
    <row r="15" spans="1:5">
      <c r="A15" s="3" t="s">
        <v>97</v>
      </c>
      <c r="B15" s="4" t="n">
        <v>9459</v>
      </c>
      <c r="C15" s="4" t="n">
        <v>8728</v>
      </c>
      <c r="D15" s="4" t="n">
        <v>20895</v>
      </c>
      <c r="E15" s="4" t="n">
        <v>17025</v>
      </c>
    </row>
    <row r="16" spans="1:5">
      <c r="A16" s="3" t="s">
        <v>98</v>
      </c>
      <c r="B16" s="4" t="n">
        <v>-3840</v>
      </c>
      <c r="C16" s="4" t="n">
        <v>-3976</v>
      </c>
      <c r="D16" s="4" t="n">
        <v>-8547</v>
      </c>
      <c r="E16" s="4" t="n">
        <v>-7024</v>
      </c>
    </row>
    <row r="17" spans="1:5">
      <c r="A17" s="3" t="s">
        <v>99</v>
      </c>
      <c r="B17" s="4" t="n">
        <v>-43586</v>
      </c>
      <c r="C17" s="4" t="n">
        <v>-12546</v>
      </c>
      <c r="D17" s="4" t="n">
        <v>-42071</v>
      </c>
      <c r="E17" s="4" t="n">
        <v>-18633</v>
      </c>
    </row>
    <row r="18" spans="1:5">
      <c r="A18" s="3" t="s">
        <v>100</v>
      </c>
      <c r="B18" s="4" t="n">
        <v>0</v>
      </c>
      <c r="C18" s="4" t="n">
        <v>-12349</v>
      </c>
      <c r="D18" s="4" t="n">
        <v>0</v>
      </c>
      <c r="E18" s="4" t="n">
        <v>-12349</v>
      </c>
    </row>
    <row r="19" spans="1:5">
      <c r="A19" s="3" t="s">
        <v>101</v>
      </c>
      <c r="B19" s="4" t="n">
        <v>1244797</v>
      </c>
      <c r="C19" s="4" t="n">
        <v>1118510</v>
      </c>
      <c r="D19" s="4" t="n">
        <v>2738921</v>
      </c>
      <c r="E19" s="4" t="n">
        <v>2449631</v>
      </c>
    </row>
    <row r="20" spans="1:5">
      <c r="A20" s="3" t="s">
        <v>102</v>
      </c>
      <c r="B20" s="4" t="n">
        <v>325257</v>
      </c>
      <c r="C20" s="4" t="n">
        <v>231302</v>
      </c>
      <c r="D20" s="4" t="n">
        <v>630839</v>
      </c>
      <c r="E20" s="4" t="n">
        <v>502674</v>
      </c>
    </row>
    <row r="21" spans="1:5">
      <c r="A21" s="3" t="s">
        <v>103</v>
      </c>
      <c r="B21" s="4" t="n">
        <v>919540</v>
      </c>
      <c r="C21" s="4" t="n">
        <v>887208</v>
      </c>
      <c r="D21" s="4" t="n">
        <v>2108082</v>
      </c>
      <c r="E21" s="4" t="n">
        <v>1946957</v>
      </c>
    </row>
    <row r="22" spans="1:5">
      <c r="A22" s="3" t="s">
        <v>104</v>
      </c>
      <c r="B22" s="4" t="n">
        <v>-37401</v>
      </c>
      <c r="C22" s="4" t="n">
        <v>-37961</v>
      </c>
      <c r="D22" s="4" t="n">
        <v>-86534</v>
      </c>
      <c r="E22" s="4" t="n">
        <v>-84413</v>
      </c>
    </row>
    <row r="23" spans="1:5">
      <c r="A23" s="3" t="s">
        <v>105</v>
      </c>
      <c r="B23" s="4" t="n">
        <v>-18436</v>
      </c>
      <c r="C23" s="4" t="n">
        <v>-10495</v>
      </c>
      <c r="D23" s="4" t="n">
        <v>-34185</v>
      </c>
      <c r="E23" s="4" t="n">
        <v>-19316</v>
      </c>
    </row>
    <row r="24" spans="1:5">
      <c r="A24" s="3" t="s">
        <v>106</v>
      </c>
      <c r="B24" s="7" t="n">
        <v>863703</v>
      </c>
      <c r="C24" s="7" t="n">
        <v>838752</v>
      </c>
      <c r="D24" s="7" t="n">
        <v>1987363</v>
      </c>
      <c r="E24" s="7" t="n">
        <v>1843228</v>
      </c>
    </row>
    <row r="25" spans="1:5">
      <c r="A25" s="6" t="s">
        <v>107</v>
      </c>
    </row>
    <row r="26" spans="1:5">
      <c r="A26" s="3" t="s">
        <v>108</v>
      </c>
      <c r="B26" s="4" t="n">
        <v>617854667</v>
      </c>
      <c r="C26" s="4" t="n">
        <v>621999948</v>
      </c>
      <c r="D26" s="4" t="n">
        <v>616838561</v>
      </c>
      <c r="E26" s="4" t="n">
        <v>621787252</v>
      </c>
    </row>
    <row r="27" spans="1:5">
      <c r="A27" s="3" t="s">
        <v>109</v>
      </c>
      <c r="B27" s="4" t="n">
        <v>656118796</v>
      </c>
      <c r="C27" s="4" t="n">
        <v>661079375</v>
      </c>
      <c r="D27" s="4" t="n">
        <v>656381177</v>
      </c>
      <c r="E27" s="4" t="n">
        <v>662446680</v>
      </c>
    </row>
    <row r="28" spans="1:5">
      <c r="A28" s="6" t="s">
        <v>110</v>
      </c>
    </row>
    <row r="29" spans="1:5">
      <c r="A29" s="3" t="s">
        <v>108</v>
      </c>
      <c r="B29" s="10" t="n">
        <v>1.4</v>
      </c>
      <c r="C29" s="10" t="n">
        <v>1.35</v>
      </c>
      <c r="D29" s="10" t="n">
        <v>3.22</v>
      </c>
      <c r="E29" s="10" t="n">
        <v>2.96</v>
      </c>
    </row>
    <row r="30" spans="1:5">
      <c r="A30" s="3" t="s">
        <v>109</v>
      </c>
      <c r="B30" s="11" t="n">
        <v>1.37</v>
      </c>
      <c r="C30" s="11" t="n">
        <v>1.33</v>
      </c>
      <c r="D30" s="11" t="n">
        <v>3.16</v>
      </c>
      <c r="E30" s="11" t="n">
        <v>2.91</v>
      </c>
    </row>
    <row r="31" spans="1:5">
      <c r="A31" s="3" t="s">
        <v>111</v>
      </c>
      <c r="B31" s="7" t="n">
        <v>0</v>
      </c>
      <c r="C31" s="7" t="n">
        <v>0</v>
      </c>
      <c r="D31" s="10" t="n">
        <v>1.33</v>
      </c>
      <c r="E31" s="10" t="n">
        <v>1.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6</v>
      </c>
    </row>
    <row r="2" spans="1:3">
      <c r="A2" s="6" t="s">
        <v>375</v>
      </c>
    </row>
    <row r="3" spans="1:3">
      <c r="A3" s="3" t="s">
        <v>376</v>
      </c>
      <c r="B3" s="7" t="n">
        <v>101776</v>
      </c>
      <c r="C3" s="7" t="n">
        <v>189066</v>
      </c>
    </row>
    <row r="4" spans="1:3">
      <c r="A4" s="3" t="s">
        <v>377</v>
      </c>
      <c r="B4" s="4" t="n">
        <v>34148</v>
      </c>
      <c r="C4" s="4" t="n">
        <v>12009</v>
      </c>
    </row>
    <row r="5" spans="1:3">
      <c r="A5" s="3" t="s">
        <v>364</v>
      </c>
      <c r="B5" s="7" t="n">
        <v>67628</v>
      </c>
      <c r="C5" s="7" t="n">
        <v>1770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8</v>
      </c>
      <c r="B1" s="2" t="s">
        <v>379</v>
      </c>
      <c r="C1" s="2" t="s">
        <v>380</v>
      </c>
      <c r="D1" s="2" t="s">
        <v>2</v>
      </c>
      <c r="E1" s="2" t="s">
        <v>84</v>
      </c>
      <c r="F1" s="2" t="s">
        <v>2</v>
      </c>
      <c r="G1" s="2" t="s">
        <v>84</v>
      </c>
      <c r="H1" s="2" t="s">
        <v>381</v>
      </c>
    </row>
    <row r="2" spans="1:8">
      <c r="A2" s="6" t="s">
        <v>206</v>
      </c>
    </row>
    <row r="3" spans="1:8">
      <c r="A3" s="3" t="s">
        <v>382</v>
      </c>
      <c r="B3" s="3" t="s">
        <v>383</v>
      </c>
      <c r="C3" s="3" t="s">
        <v>384</v>
      </c>
    </row>
    <row r="4" spans="1:8">
      <c r="A4" s="3" t="s">
        <v>385</v>
      </c>
      <c r="H4" s="3" t="s">
        <v>386</v>
      </c>
    </row>
    <row r="5" spans="1:8">
      <c r="A5" s="3" t="s">
        <v>387</v>
      </c>
      <c r="F5" s="7" t="n">
        <v>136724</v>
      </c>
    </row>
    <row r="6" spans="1:8">
      <c r="A6" s="3" t="s">
        <v>388</v>
      </c>
      <c r="D6" s="3" t="s">
        <v>389</v>
      </c>
      <c r="E6" s="3" t="s">
        <v>390</v>
      </c>
      <c r="F6" s="3" t="s">
        <v>391</v>
      </c>
      <c r="G6" s="3" t="s">
        <v>392</v>
      </c>
    </row>
    <row r="7" spans="1:8">
      <c r="A7" s="3" t="s">
        <v>393</v>
      </c>
      <c r="D7" s="3" t="s">
        <v>394</v>
      </c>
      <c r="F7" s="3" t="s">
        <v>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6</v>
      </c>
    </row>
    <row r="2" spans="1:3">
      <c r="A2" s="6" t="s">
        <v>397</v>
      </c>
    </row>
    <row r="3" spans="1:3">
      <c r="A3" s="3" t="s">
        <v>398</v>
      </c>
      <c r="B3" s="7" t="n">
        <v>93358</v>
      </c>
      <c r="C3" s="7" t="n">
        <v>52996</v>
      </c>
    </row>
    <row r="4" spans="1:3">
      <c r="A4" s="6" t="s">
        <v>399</v>
      </c>
    </row>
    <row r="5" spans="1:3">
      <c r="A5" s="3" t="s">
        <v>400</v>
      </c>
      <c r="B5" s="4" t="n">
        <v>872000</v>
      </c>
      <c r="C5" s="4" t="n">
        <v>697000</v>
      </c>
    </row>
    <row r="6" spans="1:3">
      <c r="A6" s="3" t="s">
        <v>401</v>
      </c>
      <c r="B6" s="7" t="n">
        <v>154000</v>
      </c>
      <c r="C6" s="7" t="n">
        <v>14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83</v>
      </c>
      <c r="D1" s="2" t="s">
        <v>1</v>
      </c>
    </row>
    <row r="2" spans="1:5">
      <c r="B2" s="2" t="s">
        <v>2</v>
      </c>
      <c r="C2" s="2" t="s">
        <v>84</v>
      </c>
      <c r="D2" s="2" t="s">
        <v>2</v>
      </c>
      <c r="E2" s="2" t="s">
        <v>84</v>
      </c>
    </row>
    <row r="3" spans="1:5">
      <c r="A3" s="6" t="s">
        <v>403</v>
      </c>
    </row>
    <row r="4" spans="1:5">
      <c r="A4" s="3" t="s">
        <v>404</v>
      </c>
      <c r="B4" s="7" t="n">
        <v>9585442</v>
      </c>
      <c r="C4" s="7" t="n">
        <v>8317671</v>
      </c>
      <c r="D4" s="7" t="n">
        <v>19108664</v>
      </c>
      <c r="E4" s="7" t="n">
        <v>16833188</v>
      </c>
    </row>
    <row r="5" spans="1:5">
      <c r="A5" s="3" t="s">
        <v>405</v>
      </c>
      <c r="B5" s="4" t="n">
        <v>1282764</v>
      </c>
      <c r="C5" s="4" t="n">
        <v>1138653</v>
      </c>
      <c r="D5" s="4" t="n">
        <v>2768644</v>
      </c>
      <c r="E5" s="4" t="n">
        <v>2470612</v>
      </c>
    </row>
    <row r="6" spans="1:5">
      <c r="A6" s="3" t="s">
        <v>310</v>
      </c>
    </row>
    <row r="7" spans="1:5">
      <c r="A7" s="6" t="s">
        <v>403</v>
      </c>
    </row>
    <row r="8" spans="1:5">
      <c r="A8" s="3" t="s">
        <v>404</v>
      </c>
      <c r="B8" s="4" t="n">
        <v>1934823</v>
      </c>
      <c r="C8" s="4" t="n">
        <v>1620728</v>
      </c>
      <c r="D8" s="4" t="n">
        <v>3804593</v>
      </c>
      <c r="E8" s="4" t="n">
        <v>3306924</v>
      </c>
    </row>
    <row r="9" spans="1:5">
      <c r="A9" s="3" t="s">
        <v>405</v>
      </c>
      <c r="B9" s="4" t="n">
        <v>315603</v>
      </c>
      <c r="C9" s="4" t="n">
        <v>214738</v>
      </c>
      <c r="D9" s="4" t="n">
        <v>610528</v>
      </c>
      <c r="E9" s="4" t="n">
        <v>472582</v>
      </c>
    </row>
    <row r="10" spans="1:5">
      <c r="A10" s="3" t="s">
        <v>311</v>
      </c>
    </row>
    <row r="11" spans="1:5">
      <c r="A11" s="6" t="s">
        <v>403</v>
      </c>
    </row>
    <row r="12" spans="1:5">
      <c r="A12" s="3" t="s">
        <v>404</v>
      </c>
      <c r="B12" s="4" t="n">
        <v>2024927</v>
      </c>
      <c r="C12" s="4" t="n">
        <v>1769611</v>
      </c>
      <c r="D12" s="4" t="n">
        <v>4084041</v>
      </c>
      <c r="E12" s="4" t="n">
        <v>3579380</v>
      </c>
    </row>
    <row r="13" spans="1:5">
      <c r="A13" s="3" t="s">
        <v>405</v>
      </c>
      <c r="B13" s="4" t="n">
        <v>307926</v>
      </c>
      <c r="C13" s="4" t="n">
        <v>268164</v>
      </c>
      <c r="D13" s="4" t="n">
        <v>677179</v>
      </c>
      <c r="E13" s="4" t="n">
        <v>587653</v>
      </c>
    </row>
    <row r="14" spans="1:5">
      <c r="A14" s="3" t="s">
        <v>312</v>
      </c>
    </row>
    <row r="15" spans="1:5">
      <c r="A15" s="6" t="s">
        <v>403</v>
      </c>
    </row>
    <row r="16" spans="1:5">
      <c r="A16" s="3" t="s">
        <v>404</v>
      </c>
      <c r="B16" s="4" t="n">
        <v>1642368</v>
      </c>
      <c r="C16" s="4" t="n">
        <v>1511564</v>
      </c>
      <c r="D16" s="4" t="n">
        <v>3276479</v>
      </c>
      <c r="E16" s="4" t="n">
        <v>3012338</v>
      </c>
    </row>
    <row r="17" spans="1:5">
      <c r="A17" s="3" t="s">
        <v>405</v>
      </c>
      <c r="B17" s="4" t="n">
        <v>155420</v>
      </c>
      <c r="C17" s="4" t="n">
        <v>189115</v>
      </c>
      <c r="D17" s="4" t="n">
        <v>378610</v>
      </c>
      <c r="E17" s="4" t="n">
        <v>388342</v>
      </c>
    </row>
    <row r="18" spans="1:5">
      <c r="A18" s="3" t="s">
        <v>313</v>
      </c>
    </row>
    <row r="19" spans="1:5">
      <c r="A19" s="6" t="s">
        <v>403</v>
      </c>
    </row>
    <row r="20" spans="1:5">
      <c r="A20" s="3" t="s">
        <v>404</v>
      </c>
      <c r="B20" s="4" t="n">
        <v>2631305</v>
      </c>
      <c r="C20" s="4" t="n">
        <v>2264828</v>
      </c>
      <c r="D20" s="4" t="n">
        <v>5215361</v>
      </c>
      <c r="E20" s="4" t="n">
        <v>4584997</v>
      </c>
    </row>
    <row r="21" spans="1:5">
      <c r="A21" s="3" t="s">
        <v>405</v>
      </c>
      <c r="B21" s="4" t="n">
        <v>374114</v>
      </c>
      <c r="C21" s="4" t="n">
        <v>363762</v>
      </c>
      <c r="D21" s="4" t="n">
        <v>784503</v>
      </c>
      <c r="E21" s="4" t="n">
        <v>772461</v>
      </c>
    </row>
    <row r="22" spans="1:5">
      <c r="A22" s="3" t="s">
        <v>314</v>
      </c>
    </row>
    <row r="23" spans="1:5">
      <c r="A23" s="6" t="s">
        <v>403</v>
      </c>
    </row>
    <row r="24" spans="1:5">
      <c r="A24" s="3" t="s">
        <v>404</v>
      </c>
      <c r="B24" s="4" t="n">
        <v>1337320</v>
      </c>
      <c r="C24" s="4" t="n">
        <v>1144725</v>
      </c>
      <c r="D24" s="4" t="n">
        <v>2670214</v>
      </c>
      <c r="E24" s="4" t="n">
        <v>2339583</v>
      </c>
    </row>
    <row r="25" spans="1:5">
      <c r="A25" s="3" t="s">
        <v>405</v>
      </c>
      <c r="B25" s="4" t="n">
        <v>129701</v>
      </c>
      <c r="C25" s="4" t="n">
        <v>102874</v>
      </c>
      <c r="D25" s="4" t="n">
        <v>317824</v>
      </c>
      <c r="E25" s="4" t="n">
        <v>249574</v>
      </c>
    </row>
    <row r="26" spans="1:5">
      <c r="A26" s="3" t="s">
        <v>323</v>
      </c>
    </row>
    <row r="27" spans="1:5">
      <c r="A27" s="6" t="s">
        <v>403</v>
      </c>
    </row>
    <row r="28" spans="1:5">
      <c r="A28" s="3" t="s">
        <v>404</v>
      </c>
      <c r="B28" s="4" t="n">
        <v>14699</v>
      </c>
      <c r="C28" s="4" t="n">
        <v>6215</v>
      </c>
      <c r="D28" s="4" t="n">
        <v>57976</v>
      </c>
      <c r="E28" s="4" t="n">
        <v>9966</v>
      </c>
    </row>
    <row r="29" spans="1:5">
      <c r="A29" s="3" t="s">
        <v>405</v>
      </c>
      <c r="B29" s="7" t="n">
        <v>0</v>
      </c>
      <c r="C29" s="7" t="n">
        <v>0</v>
      </c>
      <c r="D29" s="7" t="n">
        <v>0</v>
      </c>
      <c r="E29"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06</v>
      </c>
      <c r="B1" s="2" t="s">
        <v>1</v>
      </c>
    </row>
    <row r="2" spans="1:2">
      <c r="B2" s="2" t="s">
        <v>407</v>
      </c>
    </row>
    <row r="3" spans="1:2">
      <c r="A3" s="6" t="s">
        <v>211</v>
      </c>
    </row>
    <row r="4" spans="1:2">
      <c r="A4" s="3" t="s">
        <v>408</v>
      </c>
      <c r="B4" s="4" t="n">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9</v>
      </c>
      <c r="B1" s="2" t="s">
        <v>410</v>
      </c>
      <c r="C1" s="2" t="s">
        <v>2</v>
      </c>
    </row>
    <row r="2" spans="1:3">
      <c r="A2" s="6" t="s">
        <v>411</v>
      </c>
    </row>
    <row r="3" spans="1:3">
      <c r="A3" s="3" t="s">
        <v>412</v>
      </c>
      <c r="B3" s="3" t="s">
        <v>413</v>
      </c>
      <c r="C3" s="3" t="s">
        <v>4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2</v>
      </c>
      <c r="B1" s="2" t="s">
        <v>83</v>
      </c>
      <c r="D1" s="2" t="s">
        <v>1</v>
      </c>
    </row>
    <row r="2" spans="1:5">
      <c r="B2" s="2" t="s">
        <v>2</v>
      </c>
      <c r="C2" s="2" t="s">
        <v>84</v>
      </c>
      <c r="D2" s="2" t="s">
        <v>2</v>
      </c>
      <c r="E2" s="2" t="s">
        <v>84</v>
      </c>
    </row>
    <row r="3" spans="1:5">
      <c r="A3" s="6" t="s">
        <v>113</v>
      </c>
    </row>
    <row r="4" spans="1:5">
      <c r="A4" s="3" t="s">
        <v>103</v>
      </c>
      <c r="B4" s="7" t="n">
        <v>919540</v>
      </c>
      <c r="C4" s="7" t="n">
        <v>887208</v>
      </c>
      <c r="D4" s="7" t="n">
        <v>2108082</v>
      </c>
      <c r="E4" s="7" t="n">
        <v>1946957</v>
      </c>
    </row>
    <row r="5" spans="1:5">
      <c r="A5" s="6" t="s">
        <v>114</v>
      </c>
    </row>
    <row r="6" spans="1:5">
      <c r="A6" s="3" t="s">
        <v>115</v>
      </c>
      <c r="B6" s="4" t="n">
        <v>121623</v>
      </c>
      <c r="C6" s="4" t="n">
        <v>82772</v>
      </c>
      <c r="D6" s="4" t="n">
        <v>94291</v>
      </c>
      <c r="E6" s="4" t="n">
        <v>-107919</v>
      </c>
    </row>
    <row r="7" spans="1:5">
      <c r="A7" s="3" t="s">
        <v>116</v>
      </c>
      <c r="B7" s="4" t="n">
        <v>7889</v>
      </c>
      <c r="C7" s="4" t="n">
        <v>-6897</v>
      </c>
      <c r="D7" s="4" t="n">
        <v>14119</v>
      </c>
      <c r="E7" s="4" t="n">
        <v>4535</v>
      </c>
    </row>
    <row r="8" spans="1:5">
      <c r="A8" s="3" t="s">
        <v>117</v>
      </c>
      <c r="B8" s="4" t="n">
        <v>-63727</v>
      </c>
      <c r="C8" s="4" t="n">
        <v>39992</v>
      </c>
      <c r="D8" s="4" t="n">
        <v>-80994</v>
      </c>
      <c r="E8" s="4" t="n">
        <v>25489</v>
      </c>
    </row>
    <row r="9" spans="1:5">
      <c r="A9" s="3" t="s">
        <v>118</v>
      </c>
      <c r="B9" s="4" t="n">
        <v>1102</v>
      </c>
      <c r="C9" s="4" t="n">
        <v>0</v>
      </c>
      <c r="D9" s="4" t="n">
        <v>1102</v>
      </c>
      <c r="E9" s="4" t="n">
        <v>264</v>
      </c>
    </row>
    <row r="10" spans="1:5">
      <c r="A10" s="3" t="s">
        <v>119</v>
      </c>
      <c r="B10" s="4" t="n">
        <v>66887</v>
      </c>
      <c r="C10" s="4" t="n">
        <v>115867</v>
      </c>
      <c r="D10" s="4" t="n">
        <v>28518</v>
      </c>
      <c r="E10" s="4" t="n">
        <v>-77631</v>
      </c>
    </row>
    <row r="11" spans="1:5">
      <c r="A11" s="3" t="s">
        <v>120</v>
      </c>
      <c r="B11" s="4" t="n">
        <v>9100</v>
      </c>
      <c r="C11" s="4" t="n">
        <v>1728</v>
      </c>
      <c r="D11" s="4" t="n">
        <v>6266</v>
      </c>
      <c r="E11" s="4" t="n">
        <v>-10581</v>
      </c>
    </row>
    <row r="12" spans="1:5">
      <c r="A12" s="3" t="s">
        <v>121</v>
      </c>
      <c r="B12" s="4" t="n">
        <v>995527</v>
      </c>
      <c r="C12" s="4" t="n">
        <v>1004803</v>
      </c>
      <c r="D12" s="4" t="n">
        <v>2142866</v>
      </c>
      <c r="E12" s="4" t="n">
        <v>1858745</v>
      </c>
    </row>
    <row r="13" spans="1:5">
      <c r="A13" s="3" t="s">
        <v>122</v>
      </c>
      <c r="B13" s="4" t="n">
        <v>930590</v>
      </c>
      <c r="C13" s="4" t="n">
        <v>954619</v>
      </c>
      <c r="D13" s="4" t="n">
        <v>2015881</v>
      </c>
      <c r="E13" s="4" t="n">
        <v>1765597</v>
      </c>
    </row>
    <row r="14" spans="1:5">
      <c r="A14" s="3" t="s">
        <v>123</v>
      </c>
      <c r="B14" s="4" t="n">
        <v>64937</v>
      </c>
      <c r="C14" s="4" t="n">
        <v>50184</v>
      </c>
      <c r="D14" s="4" t="n">
        <v>126985</v>
      </c>
      <c r="E14" s="4" t="n">
        <v>93148</v>
      </c>
    </row>
    <row r="15" spans="1:5">
      <c r="A15" s="3" t="s">
        <v>121</v>
      </c>
      <c r="B15" s="7" t="n">
        <v>995527</v>
      </c>
      <c r="C15" s="7" t="n">
        <v>1004803</v>
      </c>
      <c r="D15" s="7" t="n">
        <v>2142866</v>
      </c>
      <c r="E15" s="7" t="n">
        <v>18587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4"/>
    <col customWidth="1" max="5" min="5" width="24"/>
    <col customWidth="1" max="6" min="6" width="23"/>
    <col customWidth="1" max="7" min="7" width="27"/>
    <col customWidth="1" max="8" min="8" width="16"/>
    <col customWidth="1" max="9" min="9" width="18"/>
    <col customWidth="1" max="10" min="10" width="37"/>
    <col customWidth="1" max="11" min="11" width="41"/>
    <col customWidth="1" max="12" min="12" width="25"/>
  </cols>
  <sheetData>
    <row r="1" spans="1:12">
      <c r="A1" s="1" t="s">
        <v>124</v>
      </c>
      <c r="B1" s="2" t="s">
        <v>125</v>
      </c>
      <c r="C1" s="2" t="s">
        <v>69</v>
      </c>
      <c r="D1" s="2" t="s">
        <v>22</v>
      </c>
      <c r="E1" s="2" t="s">
        <v>24</v>
      </c>
      <c r="F1" s="2" t="s">
        <v>126</v>
      </c>
      <c r="G1" s="2" t="s">
        <v>127</v>
      </c>
      <c r="H1" s="2" t="s">
        <v>128</v>
      </c>
      <c r="I1" s="2" t="s">
        <v>129</v>
      </c>
      <c r="J1" s="2" t="s">
        <v>130</v>
      </c>
      <c r="K1" s="2" t="s">
        <v>131</v>
      </c>
      <c r="L1" s="2" t="s">
        <v>132</v>
      </c>
    </row>
    <row r="2" spans="1:12">
      <c r="A2" s="3" t="s">
        <v>133</v>
      </c>
      <c r="B2" s="7" t="n">
        <v>9710200</v>
      </c>
      <c r="C2" s="7" t="n">
        <v>57</v>
      </c>
      <c r="D2" s="7" t="n">
        <v>14</v>
      </c>
      <c r="E2" s="7" t="n">
        <v>0</v>
      </c>
      <c r="F2" s="7" t="n">
        <v>1095026</v>
      </c>
      <c r="G2" s="7" t="n">
        <v>3516399</v>
      </c>
      <c r="H2" s="7" t="n">
        <v>-1649090</v>
      </c>
      <c r="I2" s="7" t="n">
        <v>7081855</v>
      </c>
      <c r="J2" s="7" t="n">
        <v>-1094784</v>
      </c>
      <c r="K2" s="7" t="n">
        <v>8949477</v>
      </c>
      <c r="L2" s="7" t="n">
        <v>760723</v>
      </c>
    </row>
    <row r="3" spans="1:12">
      <c r="A3" s="3" t="s">
        <v>134</v>
      </c>
      <c r="C3" s="4" t="n">
        <v>40</v>
      </c>
      <c r="D3" s="4" t="n">
        <v>638966</v>
      </c>
      <c r="E3" s="4" t="n">
        <v>20531</v>
      </c>
    </row>
    <row r="4" spans="1:12">
      <c r="A4" s="3" t="s">
        <v>135</v>
      </c>
      <c r="H4" s="4" t="n">
        <v>-23449</v>
      </c>
    </row>
    <row r="5" spans="1:12">
      <c r="A5" s="6" t="s">
        <v>136</v>
      </c>
    </row>
    <row r="6" spans="1:12">
      <c r="A6" s="3" t="s">
        <v>137</v>
      </c>
      <c r="B6" s="4" t="n">
        <v>2108082</v>
      </c>
      <c r="I6" s="4" t="n">
        <v>1987363</v>
      </c>
      <c r="K6" s="4" t="n">
        <v>1987363</v>
      </c>
      <c r="L6" s="4" t="n">
        <v>120719</v>
      </c>
    </row>
    <row r="7" spans="1:12">
      <c r="A7" s="3" t="s">
        <v>138</v>
      </c>
      <c r="B7" s="4" t="n">
        <v>34784</v>
      </c>
      <c r="J7" s="4" t="n">
        <v>28518</v>
      </c>
      <c r="K7" s="4" t="n">
        <v>28518</v>
      </c>
      <c r="L7" s="4" t="n">
        <v>6266</v>
      </c>
    </row>
    <row r="8" spans="1:12">
      <c r="A8" s="3" t="s">
        <v>139</v>
      </c>
      <c r="B8" s="4" t="n">
        <v>-1284241</v>
      </c>
      <c r="G8" s="4" t="n">
        <v>48064</v>
      </c>
      <c r="H8" s="7" t="n">
        <v>-1284241</v>
      </c>
      <c r="K8" s="4" t="n">
        <v>-1236177</v>
      </c>
      <c r="L8" s="4" t="n">
        <v>-48064</v>
      </c>
    </row>
    <row r="9" spans="1:12">
      <c r="A9" s="3" t="s">
        <v>140</v>
      </c>
      <c r="H9" s="4" t="n">
        <v>-8650</v>
      </c>
    </row>
    <row r="10" spans="1:12">
      <c r="A10" s="3" t="s">
        <v>141</v>
      </c>
      <c r="B10" s="4" t="n">
        <v>505926</v>
      </c>
      <c r="F10" s="4" t="n">
        <v>476980</v>
      </c>
      <c r="G10" s="4" t="n">
        <v>28946</v>
      </c>
      <c r="K10" s="4" t="n">
        <v>505926</v>
      </c>
    </row>
    <row r="11" spans="1:12">
      <c r="A11" s="3" t="s">
        <v>142</v>
      </c>
      <c r="B11" s="4" t="n">
        <v>-82844</v>
      </c>
      <c r="G11" s="4" t="n">
        <v>-78006</v>
      </c>
      <c r="K11" s="4" t="n">
        <v>-78006</v>
      </c>
      <c r="L11" s="4" t="n">
        <v>-4838</v>
      </c>
    </row>
    <row r="12" spans="1:12">
      <c r="A12" s="3" t="s">
        <v>143</v>
      </c>
      <c r="E12" s="4" t="n">
        <v>-812</v>
      </c>
    </row>
    <row r="13" spans="1:12">
      <c r="A13" s="6" t="s">
        <v>144</v>
      </c>
    </row>
    <row r="14" spans="1:12">
      <c r="A14" s="3" t="s">
        <v>145</v>
      </c>
      <c r="B14" s="4" t="n">
        <v>383225</v>
      </c>
      <c r="F14" s="4" t="n">
        <v>-713863</v>
      </c>
      <c r="G14" s="4" t="n">
        <v>770228</v>
      </c>
      <c r="H14" s="7" t="n">
        <v>381303</v>
      </c>
      <c r="I14" s="4" t="n">
        <v>-68656</v>
      </c>
      <c r="K14" s="4" t="n">
        <v>369012</v>
      </c>
      <c r="L14" s="4" t="n">
        <v>14213</v>
      </c>
    </row>
    <row r="15" spans="1:12">
      <c r="A15" s="3" t="s">
        <v>146</v>
      </c>
      <c r="D15" s="4" t="n">
        <v>7316</v>
      </c>
      <c r="H15" s="4" t="n">
        <v>3186</v>
      </c>
    </row>
    <row r="16" spans="1:12">
      <c r="A16" s="3" t="s">
        <v>147</v>
      </c>
      <c r="D16" s="4" t="n">
        <v>352</v>
      </c>
    </row>
    <row r="17" spans="1:12">
      <c r="A17" s="3" t="s">
        <v>148</v>
      </c>
      <c r="B17" s="4" t="n">
        <v>0</v>
      </c>
      <c r="G17" s="4" t="n">
        <v>3741</v>
      </c>
      <c r="K17" s="4" t="n">
        <v>3741</v>
      </c>
      <c r="L17" s="4" t="n">
        <v>-3741</v>
      </c>
    </row>
    <row r="18" spans="1:12">
      <c r="A18" s="3" t="s">
        <v>149</v>
      </c>
      <c r="B18" s="4" t="n">
        <v>-853614</v>
      </c>
      <c r="F18" s="4" t="n">
        <v>26839</v>
      </c>
      <c r="I18" s="4" t="n">
        <v>-844080</v>
      </c>
      <c r="K18" s="4" t="n">
        <v>-817241</v>
      </c>
      <c r="L18" s="4" t="n">
        <v>-36373</v>
      </c>
    </row>
    <row r="19" spans="1:12">
      <c r="A19" s="3" t="s">
        <v>150</v>
      </c>
      <c r="B19" s="4" t="n">
        <v>-83092</v>
      </c>
      <c r="G19" s="4" t="n">
        <v>-22534</v>
      </c>
      <c r="I19" s="4" t="n">
        <v>-7392</v>
      </c>
      <c r="K19" s="4" t="n">
        <v>-29926</v>
      </c>
      <c r="L19" s="4" t="n">
        <v>-53166</v>
      </c>
    </row>
    <row r="20" spans="1:12">
      <c r="A20" s="3" t="s">
        <v>151</v>
      </c>
      <c r="C20" s="4" t="n">
        <v>40</v>
      </c>
      <c r="D20" s="4" t="n">
        <v>646634</v>
      </c>
      <c r="E20" s="4" t="n">
        <v>19719</v>
      </c>
    </row>
    <row r="21" spans="1:12">
      <c r="A21" s="3" t="s">
        <v>152</v>
      </c>
      <c r="H21" s="4" t="n">
        <v>-28913</v>
      </c>
    </row>
    <row r="22" spans="1:12">
      <c r="A22" s="3" t="s">
        <v>153</v>
      </c>
      <c r="B22" s="7" t="n">
        <v>10438426</v>
      </c>
      <c r="C22" s="7" t="n">
        <v>57</v>
      </c>
      <c r="D22" s="7" t="n">
        <v>14</v>
      </c>
      <c r="E22" s="7" t="n">
        <v>0</v>
      </c>
      <c r="F22" s="7" t="n">
        <v>884982</v>
      </c>
      <c r="G22" s="7" t="n">
        <v>4266838</v>
      </c>
      <c r="H22" s="7" t="n">
        <v>-2552028</v>
      </c>
      <c r="I22" s="7" t="n">
        <v>8149090</v>
      </c>
      <c r="J22" s="7" t="n">
        <v>-1066266</v>
      </c>
      <c r="K22" s="7" t="n">
        <v>9682687</v>
      </c>
      <c r="L22" s="7" t="n">
        <v>7557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4</v>
      </c>
    </row>
    <row r="3" spans="1:3">
      <c r="A3" s="6" t="s">
        <v>155</v>
      </c>
    </row>
    <row r="4" spans="1:3">
      <c r="A4" s="3" t="s">
        <v>137</v>
      </c>
      <c r="B4" s="7" t="n">
        <v>2108082</v>
      </c>
      <c r="C4" s="7" t="n">
        <v>1946957</v>
      </c>
    </row>
    <row r="5" spans="1:3">
      <c r="A5" s="6" t="s">
        <v>156</v>
      </c>
    </row>
    <row r="6" spans="1:3">
      <c r="A6" s="3" t="s">
        <v>157</v>
      </c>
      <c r="B6" s="4" t="n">
        <v>453297</v>
      </c>
      <c r="C6" s="4" t="n">
        <v>375240</v>
      </c>
    </row>
    <row r="7" spans="1:3">
      <c r="A7" s="3" t="s">
        <v>141</v>
      </c>
      <c r="B7" s="4" t="n">
        <v>505926</v>
      </c>
      <c r="C7" s="4" t="n">
        <v>402323</v>
      </c>
    </row>
    <row r="8" spans="1:3">
      <c r="A8" s="3" t="s">
        <v>100</v>
      </c>
      <c r="B8" s="4" t="n">
        <v>0</v>
      </c>
      <c r="C8" s="4" t="n">
        <v>12349</v>
      </c>
    </row>
    <row r="9" spans="1:3">
      <c r="A9" s="3" t="s">
        <v>39</v>
      </c>
      <c r="B9" s="4" t="n">
        <v>58562</v>
      </c>
      <c r="C9" s="4" t="n">
        <v>-60273</v>
      </c>
    </row>
    <row r="10" spans="1:3">
      <c r="A10" s="3" t="s">
        <v>150</v>
      </c>
      <c r="B10" s="4" t="n">
        <v>61615</v>
      </c>
      <c r="C10" s="4" t="n">
        <v>-124788</v>
      </c>
    </row>
    <row r="11" spans="1:3">
      <c r="A11" s="6" t="s">
        <v>158</v>
      </c>
    </row>
    <row r="12" spans="1:3">
      <c r="A12" s="3" t="s">
        <v>30</v>
      </c>
      <c r="B12" s="4" t="n">
        <v>-372392</v>
      </c>
      <c r="C12" s="4" t="n">
        <v>-362416</v>
      </c>
    </row>
    <row r="13" spans="1:3">
      <c r="A13" s="3" t="s">
        <v>159</v>
      </c>
      <c r="B13" s="4" t="n">
        <v>-95070</v>
      </c>
      <c r="C13" s="4" t="n">
        <v>58006</v>
      </c>
    </row>
    <row r="14" spans="1:3">
      <c r="A14" s="3" t="s">
        <v>160</v>
      </c>
      <c r="B14" s="4" t="n">
        <v>-287588</v>
      </c>
      <c r="C14" s="4" t="n">
        <v>-263458</v>
      </c>
    </row>
    <row r="15" spans="1:3">
      <c r="A15" s="3" t="s">
        <v>45</v>
      </c>
      <c r="B15" s="4" t="n">
        <v>-179438</v>
      </c>
      <c r="C15" s="4" t="n">
        <v>-73976</v>
      </c>
    </row>
    <row r="16" spans="1:3">
      <c r="A16" s="3" t="s">
        <v>161</v>
      </c>
      <c r="B16" s="4" t="n">
        <v>139545</v>
      </c>
      <c r="C16" s="4" t="n">
        <v>110105</v>
      </c>
    </row>
    <row r="17" spans="1:3">
      <c r="A17" s="3" t="s">
        <v>47</v>
      </c>
      <c r="B17" s="4" t="n">
        <v>-543604</v>
      </c>
      <c r="C17" s="4" t="n">
        <v>-716926</v>
      </c>
    </row>
    <row r="18" spans="1:3">
      <c r="A18" s="3" t="s">
        <v>162</v>
      </c>
      <c r="B18" s="4" t="n">
        <v>-27485</v>
      </c>
      <c r="C18" s="4" t="n">
        <v>-2658</v>
      </c>
    </row>
    <row r="19" spans="1:3">
      <c r="A19" s="3" t="s">
        <v>163</v>
      </c>
      <c r="B19" s="4" t="n">
        <v>108445</v>
      </c>
      <c r="C19" s="4" t="n">
        <v>-61900</v>
      </c>
    </row>
    <row r="20" spans="1:3">
      <c r="A20" s="3" t="s">
        <v>164</v>
      </c>
      <c r="B20" s="4" t="n">
        <v>1929895</v>
      </c>
      <c r="C20" s="4" t="n">
        <v>1238585</v>
      </c>
    </row>
    <row r="21" spans="1:3">
      <c r="A21" s="6" t="s">
        <v>165</v>
      </c>
    </row>
    <row r="22" spans="1:3">
      <c r="A22" s="3" t="s">
        <v>166</v>
      </c>
      <c r="B22" s="4" t="n">
        <v>-266248</v>
      </c>
      <c r="C22" s="4" t="n">
        <v>-188962</v>
      </c>
    </row>
    <row r="23" spans="1:3">
      <c r="A23" s="3" t="s">
        <v>167</v>
      </c>
      <c r="B23" s="4" t="n">
        <v>-344104</v>
      </c>
      <c r="C23" s="4" t="n">
        <v>-829198</v>
      </c>
    </row>
    <row r="24" spans="1:3">
      <c r="A24" s="3" t="s">
        <v>168</v>
      </c>
      <c r="B24" s="4" t="n">
        <v>-398</v>
      </c>
      <c r="C24" s="4" t="n">
        <v>-22921</v>
      </c>
    </row>
    <row r="25" spans="1:3">
      <c r="A25" s="3" t="s">
        <v>169</v>
      </c>
      <c r="B25" s="4" t="n">
        <v>6115</v>
      </c>
      <c r="C25" s="4" t="n">
        <v>7293</v>
      </c>
    </row>
    <row r="26" spans="1:3">
      <c r="A26" s="3" t="s">
        <v>170</v>
      </c>
      <c r="B26" s="4" t="n">
        <v>-604635</v>
      </c>
      <c r="C26" s="4" t="n">
        <v>-1033788</v>
      </c>
    </row>
    <row r="27" spans="1:3">
      <c r="A27" s="6" t="s">
        <v>171</v>
      </c>
    </row>
    <row r="28" spans="1:3">
      <c r="A28" s="3" t="s">
        <v>172</v>
      </c>
      <c r="B28" s="4" t="n">
        <v>383225</v>
      </c>
      <c r="C28" s="4" t="n">
        <v>350901</v>
      </c>
    </row>
    <row r="29" spans="1:3">
      <c r="A29" s="3" t="s">
        <v>173</v>
      </c>
      <c r="B29" s="4" t="n">
        <v>-1367085</v>
      </c>
      <c r="C29" s="4" t="n">
        <v>-1403583</v>
      </c>
    </row>
    <row r="30" spans="1:3">
      <c r="A30" s="3" t="s">
        <v>174</v>
      </c>
      <c r="B30" s="4" t="n">
        <v>264</v>
      </c>
      <c r="C30" s="4" t="n">
        <v>361</v>
      </c>
    </row>
    <row r="31" spans="1:3">
      <c r="A31" s="3" t="s">
        <v>175</v>
      </c>
      <c r="B31" s="4" t="n">
        <v>-853614</v>
      </c>
      <c r="C31" s="4" t="n">
        <v>-785127</v>
      </c>
    </row>
    <row r="32" spans="1:3">
      <c r="A32" s="3" t="s">
        <v>150</v>
      </c>
      <c r="B32" s="4" t="n">
        <v>-45014</v>
      </c>
      <c r="C32" s="4" t="n">
        <v>-6647</v>
      </c>
    </row>
    <row r="33" spans="1:3">
      <c r="A33" s="3" t="s">
        <v>176</v>
      </c>
      <c r="B33" s="4" t="n">
        <v>-1882224</v>
      </c>
      <c r="C33" s="4" t="n">
        <v>-1844095</v>
      </c>
    </row>
    <row r="34" spans="1:3">
      <c r="A34" s="3" t="s">
        <v>177</v>
      </c>
      <c r="B34" s="4" t="n">
        <v>25183</v>
      </c>
      <c r="C34" s="4" t="n">
        <v>-27449</v>
      </c>
    </row>
    <row r="35" spans="1:3">
      <c r="A35" s="3" t="s">
        <v>178</v>
      </c>
      <c r="B35" s="4" t="n">
        <v>-531781</v>
      </c>
      <c r="C35" s="4" t="n">
        <v>-1666747</v>
      </c>
    </row>
    <row r="36" spans="1:3">
      <c r="A36" s="3" t="s">
        <v>179</v>
      </c>
      <c r="B36" s="4" t="n">
        <v>4126860</v>
      </c>
      <c r="C36" s="4" t="n">
        <v>4905609</v>
      </c>
    </row>
    <row r="37" spans="1:3">
      <c r="A37" s="3" t="s">
        <v>180</v>
      </c>
      <c r="B37" s="4" t="n">
        <v>3595079</v>
      </c>
      <c r="C37" s="4" t="n">
        <v>3238862</v>
      </c>
    </row>
    <row r="38" spans="1:3">
      <c r="A38" s="6" t="s">
        <v>181</v>
      </c>
    </row>
    <row r="39" spans="1:3">
      <c r="A39" s="3" t="s">
        <v>182</v>
      </c>
      <c r="B39" s="7" t="n">
        <v>666387</v>
      </c>
      <c r="C39" s="7" t="n">
        <v>6105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6:32:19Z</dcterms:created>
  <dcterms:modified xmlns:dcterms="http://purl.org/dc/terms/" xmlns:xsi="http://www.w3.org/2001/XMLSchema-instance" xsi:type="dcterms:W3CDTF">2018-03-22T16:32:19Z</dcterms:modified>
</cp:coreProperties>
</file>